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cently Issued Accounting Stan" sheetId="8" state="visible" r:id="rId8"/>
    <sheet xmlns:r="http://schemas.openxmlformats.org/officeDocument/2006/relationships" name="Fair Value Measurements" sheetId="9" state="visible" r:id="rId9"/>
    <sheet xmlns:r="http://schemas.openxmlformats.org/officeDocument/2006/relationships" name="Long-Term Debt" sheetId="10" state="visible" r:id="rId10"/>
    <sheet xmlns:r="http://schemas.openxmlformats.org/officeDocument/2006/relationships" name="Reportable Segment Information" sheetId="11" state="visible" r:id="rId11"/>
    <sheet xmlns:r="http://schemas.openxmlformats.org/officeDocument/2006/relationships" name="Net Income Per Share" sheetId="12" state="visible" r:id="rId12"/>
    <sheet xmlns:r="http://schemas.openxmlformats.org/officeDocument/2006/relationships" name="Stock-Based Compensation" sheetId="13" state="visible" r:id="rId13"/>
    <sheet xmlns:r="http://schemas.openxmlformats.org/officeDocument/2006/relationships" name="Related-Party Transactions" sheetId="14" state="visible" r:id="rId14"/>
    <sheet xmlns:r="http://schemas.openxmlformats.org/officeDocument/2006/relationships" name="Leases - (Note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Basis of Presentation - (Polici" sheetId="18" state="visible" r:id="rId18"/>
    <sheet xmlns:r="http://schemas.openxmlformats.org/officeDocument/2006/relationships" name="Long-Term Debt - (Tables)" sheetId="19" state="visible" r:id="rId19"/>
    <sheet xmlns:r="http://schemas.openxmlformats.org/officeDocument/2006/relationships" name="Reportable Segment Information " sheetId="20" state="visible" r:id="rId20"/>
    <sheet xmlns:r="http://schemas.openxmlformats.org/officeDocument/2006/relationships" name="Net Income Per Share - (Tables)" sheetId="21" state="visible" r:id="rId21"/>
    <sheet xmlns:r="http://schemas.openxmlformats.org/officeDocument/2006/relationships" name="Stock-Based Compensation - (Tab" sheetId="22" state="visible" r:id="rId22"/>
    <sheet xmlns:r="http://schemas.openxmlformats.org/officeDocument/2006/relationships" name="Leases - (Tables)" sheetId="23" state="visible" r:id="rId23"/>
    <sheet xmlns:r="http://schemas.openxmlformats.org/officeDocument/2006/relationships" name="Commitments and Contingencies -" sheetId="24" state="visible" r:id="rId24"/>
    <sheet xmlns:r="http://schemas.openxmlformats.org/officeDocument/2006/relationships" name="Basis of Presentation - Additio" sheetId="25" state="visible" r:id="rId25"/>
    <sheet xmlns:r="http://schemas.openxmlformats.org/officeDocument/2006/relationships" name="Basis of Presentation - Account" sheetId="26" state="visible" r:id="rId26"/>
    <sheet xmlns:r="http://schemas.openxmlformats.org/officeDocument/2006/relationships" name="Recently Issued Accounting St_2" sheetId="27" state="visible" r:id="rId27"/>
    <sheet xmlns:r="http://schemas.openxmlformats.org/officeDocument/2006/relationships" name="Long-Term Debt - Additional Inf" sheetId="28" state="visible" r:id="rId28"/>
    <sheet xmlns:r="http://schemas.openxmlformats.org/officeDocument/2006/relationships" name="Long-Term Debt - Schedule of De" sheetId="29" state="visible" r:id="rId29"/>
    <sheet xmlns:r="http://schemas.openxmlformats.org/officeDocument/2006/relationships" name="Long-Term Debt - Maturities of " sheetId="30" state="visible" r:id="rId30"/>
    <sheet xmlns:r="http://schemas.openxmlformats.org/officeDocument/2006/relationships" name="Reportable Segment Informatio_2" sheetId="31" state="visible" r:id="rId31"/>
    <sheet xmlns:r="http://schemas.openxmlformats.org/officeDocument/2006/relationships" name="Reportable Segment Informatio_3" sheetId="32" state="visible" r:id="rId32"/>
    <sheet xmlns:r="http://schemas.openxmlformats.org/officeDocument/2006/relationships" name="Reportable Segment Informatio_4" sheetId="33" state="visible" r:id="rId33"/>
    <sheet xmlns:r="http://schemas.openxmlformats.org/officeDocument/2006/relationships" name="Net Income Per Share - Calculat" sheetId="34" state="visible" r:id="rId34"/>
    <sheet xmlns:r="http://schemas.openxmlformats.org/officeDocument/2006/relationships" name="Stock-Based Compensation - Summ" sheetId="35" state="visible" r:id="rId35"/>
    <sheet xmlns:r="http://schemas.openxmlformats.org/officeDocument/2006/relationships" name="Stock-Based Compensation - Addi" sheetId="36" state="visible" r:id="rId36"/>
    <sheet xmlns:r="http://schemas.openxmlformats.org/officeDocument/2006/relationships" name="Stock-Based Compensation - Su_2" sheetId="37" state="visible" r:id="rId37"/>
    <sheet xmlns:r="http://schemas.openxmlformats.org/officeDocument/2006/relationships" name="Stock-Based Compensation - Su_3" sheetId="38" state="visible" r:id="rId38"/>
    <sheet xmlns:r="http://schemas.openxmlformats.org/officeDocument/2006/relationships" name="Related-Party Transactions - Na" sheetId="39" state="visible" r:id="rId39"/>
    <sheet xmlns:r="http://schemas.openxmlformats.org/officeDocument/2006/relationships" name="Leases - Narrative (Details)" sheetId="40" state="visible" r:id="rId40"/>
    <sheet xmlns:r="http://schemas.openxmlformats.org/officeDocument/2006/relationships" name="Leases - Lease Maturity (Detail" sheetId="41" state="visible" r:id="rId41"/>
    <sheet xmlns:r="http://schemas.openxmlformats.org/officeDocument/2006/relationships" name="Commitments and Contingencies_2" sheetId="42" state="visible" r:id="rId42"/>
    <sheet xmlns:r="http://schemas.openxmlformats.org/officeDocument/2006/relationships" name="Commitments and Contingencies_3" sheetId="43" state="visible" r:id="rId43"/>
    <sheet xmlns:r="http://schemas.openxmlformats.org/officeDocument/2006/relationships" name="Subsequent Events (Details)" sheetId="44" state="visible" r:id="rId44"/>
  </sheets>
  <definedNames/>
  <calcPr calcId="124519" fullCalcOnLoad="1"/>
</workbook>
</file>

<file path=xl/sharedStrings.xml><?xml version="1.0" encoding="utf-8"?>
<sst xmlns="http://schemas.openxmlformats.org/spreadsheetml/2006/main" uniqueCount="508">
  <si>
    <t>Cover - shares</t>
  </si>
  <si>
    <t>6 Months Ended</t>
  </si>
  <si>
    <t>Jun. 30, 2019</t>
  </si>
  <si>
    <t>Jun. 09, 2020</t>
  </si>
  <si>
    <t>Document Information [Line Items]</t>
  </si>
  <si>
    <t>Document Type</t>
  </si>
  <si>
    <t>10-Q</t>
  </si>
  <si>
    <t>Document Quarterly Report</t>
  </si>
  <si>
    <t>true</t>
  </si>
  <si>
    <t>Document Period End Date</t>
  </si>
  <si>
    <t>Jun. 30,
		2019</t>
  </si>
  <si>
    <t>Document Transition Report</t>
  </si>
  <si>
    <t>false</t>
  </si>
  <si>
    <t>Entity File Number</t>
  </si>
  <si>
    <t>001-38035</t>
  </si>
  <si>
    <t>Entity Registrant Name</t>
  </si>
  <si>
    <t>ProPetro Holding Corp.</t>
  </si>
  <si>
    <t>Entity Incorporation, State or Country Code</t>
  </si>
  <si>
    <t>DE</t>
  </si>
  <si>
    <t>Entity Tax Identification Number</t>
  </si>
  <si>
    <t>26-3685382</t>
  </si>
  <si>
    <t>Entity Address, Address Line One</t>
  </si>
  <si>
    <t>1706 South Midkiff</t>
  </si>
  <si>
    <t>Entity Address, City or Town</t>
  </si>
  <si>
    <t>Midland</t>
  </si>
  <si>
    <t>Entity Address, State or Province</t>
  </si>
  <si>
    <t>TX</t>
  </si>
  <si>
    <t>Entity Address, Postal Zip Code</t>
  </si>
  <si>
    <t>79701</t>
  </si>
  <si>
    <t>City Area Code</t>
  </si>
  <si>
    <t>432</t>
  </si>
  <si>
    <t>Local Phone Number</t>
  </si>
  <si>
    <t>688-0012</t>
  </si>
  <si>
    <t>Entity Current Reporting Status</t>
  </si>
  <si>
    <t>No</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680247</t>
  </si>
  <si>
    <t>Amendment Flag</t>
  </si>
  <si>
    <t>Document Fiscal Year Focus</t>
  </si>
  <si>
    <t>2019</t>
  </si>
  <si>
    <t>Document Fiscal Period Focus</t>
  </si>
  <si>
    <t>Q2</t>
  </si>
  <si>
    <t>Current Fiscal Year End Date</t>
  </si>
  <si>
    <t>--12-31</t>
  </si>
  <si>
    <t>Common Stock, par value $0.001 per share</t>
  </si>
  <si>
    <t>Title of 12(b) Security</t>
  </si>
  <si>
    <t>Trading Symbol</t>
  </si>
  <si>
    <t>PUMP</t>
  </si>
  <si>
    <t>Security Exchange Name</t>
  </si>
  <si>
    <t>NYSE</t>
  </si>
  <si>
    <t>Preferred Stock Purchase Rights</t>
  </si>
  <si>
    <t>No Trading Symbol Flag</t>
  </si>
  <si>
    <t>CONDENSED CONSOLIDATED BALANCE SHEETS - USD ($) $ in Thousands</t>
  </si>
  <si>
    <t>Dec. 31, 2018</t>
  </si>
  <si>
    <t>CURRENT ASSETS:</t>
  </si>
  <si>
    <t>Cash and cash equivalents</t>
  </si>
  <si>
    <t>Accounts receivable - net of allowance for doubtful accounts of $575 and $100, respectively</t>
  </si>
  <si>
    <t>Inventories</t>
  </si>
  <si>
    <t>Prepaid expenses</t>
  </si>
  <si>
    <t>Other current assets</t>
  </si>
  <si>
    <t>Total current assets</t>
  </si>
  <si>
    <t>PROPERTY AND EQUIPMENT - net of accumulated depreciation</t>
  </si>
  <si>
    <t>OPERATING LEASE RIGHT-OF-USE ASSETS</t>
  </si>
  <si>
    <t>OTHER NONCURRENT ASSETS:</t>
  </si>
  <si>
    <t>Goodwill</t>
  </si>
  <si>
    <t>Intangible assets - net of amortization</t>
  </si>
  <si>
    <t>Other noncurrent assets</t>
  </si>
  <si>
    <t>Total other noncurrent assets</t>
  </si>
  <si>
    <t>TOTAL ASSETS</t>
  </si>
  <si>
    <t>CURRENT LIABILITIES:</t>
  </si>
  <si>
    <t>Accounts payable</t>
  </si>
  <si>
    <t>Operating lease liabilities</t>
  </si>
  <si>
    <t>Finance lease liabilities</t>
  </si>
  <si>
    <t>Accrued and other current liabilities</t>
  </si>
  <si>
    <t>Accrued interest payable</t>
  </si>
  <si>
    <t>Total current liabilities</t>
  </si>
  <si>
    <t>DEFERRED INCOME TAXES</t>
  </si>
  <si>
    <t>LONG-TERM DEBT</t>
  </si>
  <si>
    <t>NONCURRENT OPERATING LEASE LIABILITIES</t>
  </si>
  <si>
    <t>OTHER LONG-TERM LIABILITIES</t>
  </si>
  <si>
    <t>Total liabilities</t>
  </si>
  <si>
    <t>SHAREHOLDERS’ EQUITY:</t>
  </si>
  <si>
    <t>Preferred stock, $0.001 par value, 30,000,000 shares authorized, none issued, respectively</t>
  </si>
  <si>
    <t>Common stock, $0.001 par value, 200,000,000 shares authorized,100,551,319 and 100,190,126 shares issued, respectively</t>
  </si>
  <si>
    <t>Additional paid-in capital</t>
  </si>
  <si>
    <t>Retained earnings (accumulated deficit)</t>
  </si>
  <si>
    <t>Total shareholders’ equity</t>
  </si>
  <si>
    <t>TOTAL LIABILITIES AND SHAREHOLDERS’ EQUITY</t>
  </si>
  <si>
    <t>CONDENSED CONSOLIDATED BALANCE SHEETS (Parenthetical) - USD ($) $ in Thousands</t>
  </si>
  <si>
    <t>Statement of Financial Position [Abstract]</t>
  </si>
  <si>
    <t>Allowance for doubtful accounts</t>
  </si>
  <si>
    <t>Common stock, par value (in dollars per share)</t>
  </si>
  <si>
    <t>Common stock, authorized (in shares)</t>
  </si>
  <si>
    <t>Common stock, issued (in shares)</t>
  </si>
  <si>
    <t>Common Stock, Shares Outstanding ( in shares )</t>
  </si>
  <si>
    <t>CONDENSED CONSOLIDATED STATEMENTS OF OPERATIONS - USD ($) shares in Thousands, $ in Thousands</t>
  </si>
  <si>
    <t>3 Months Ended</t>
  </si>
  <si>
    <t>Jun. 30, 2018</t>
  </si>
  <si>
    <t>Income Statement [Abstract]</t>
  </si>
  <si>
    <t>REVENUE - Service revenue</t>
  </si>
  <si>
    <t>COSTS AND EXPENSES</t>
  </si>
  <si>
    <t>Cost of services (exclusive of depreciation and amortization)</t>
  </si>
  <si>
    <t>General and administrative (inclusive of stock-based compensation)</t>
  </si>
  <si>
    <t>Depreciation and amortization</t>
  </si>
  <si>
    <t>Loss on disposal of assets</t>
  </si>
  <si>
    <t>Total costs and expenses</t>
  </si>
  <si>
    <t>OPERATING INCOME</t>
  </si>
  <si>
    <t>OTHER EXPENSE:</t>
  </si>
  <si>
    <t>Interest expense</t>
  </si>
  <si>
    <t>Other expense</t>
  </si>
  <si>
    <t>Total other expense</t>
  </si>
  <si>
    <t>INCOME BEFORE INCOME TAXES</t>
  </si>
  <si>
    <t>INCOME TAX EXPENSE</t>
  </si>
  <si>
    <t>NET INCOME</t>
  </si>
  <si>
    <t>NET INCOME PER COMMON SHARE:</t>
  </si>
  <si>
    <t>Basic (in dollars per share)</t>
  </si>
  <si>
    <t>Diluted (in dollars per share)</t>
  </si>
  <si>
    <t>WEIGHTED AVERAGE COMMON SHARES OUTSTANDING:</t>
  </si>
  <si>
    <t>Basic (in shares)</t>
  </si>
  <si>
    <t>Diluted (in shares)</t>
  </si>
  <si>
    <t>CONDENSED CONSOLIDATED STATEMENT OF SHAREHOLDERS' EQUITY - USD ($) shares in Thousands, $ in Thousands</t>
  </si>
  <si>
    <t>Total</t>
  </si>
  <si>
    <t>Common Stock</t>
  </si>
  <si>
    <t>Additional Paid-In Capital</t>
  </si>
  <si>
    <t>Retained Earnings (Accumulated Deficit)</t>
  </si>
  <si>
    <t>Balance (in shares) at Dec. 31, 2017</t>
  </si>
  <si>
    <t>Balance at Dec. 31, 2017</t>
  </si>
  <si>
    <t>Increase (Decrease) in Stockholders' Equity [Roll Forward]</t>
  </si>
  <si>
    <t>Stock-based compensation cost</t>
  </si>
  <si>
    <t>Issuance of equity awards, net (in shares)</t>
  </si>
  <si>
    <t>Net income</t>
  </si>
  <si>
    <t>Balance (in shares) at Mar. 31, 2018</t>
  </si>
  <si>
    <t>Balance at Mar. 31, 2018</t>
  </si>
  <si>
    <t>Balance (in shares) at Jun. 30, 2018</t>
  </si>
  <si>
    <t>Balance at Jun. 30, 2018</t>
  </si>
  <si>
    <t>Issuance of equity awards, net</t>
  </si>
  <si>
    <t>Balance (in shares) at Dec. 31, 2018</t>
  </si>
  <si>
    <t>Balance at Dec. 31, 2018</t>
  </si>
  <si>
    <t>Balance (in shares) at Mar. 31, 2019</t>
  </si>
  <si>
    <t>Balance at Mar. 31, 2019</t>
  </si>
  <si>
    <t>Balance (in shares) at Jun. 30, 2019</t>
  </si>
  <si>
    <t>Balance at Jun. 30, 2019</t>
  </si>
  <si>
    <t>CONDENSED CONSOLIDATED STATEMENTS OF CASH FLOWS - USD ($) $ in Thousands</t>
  </si>
  <si>
    <t>CASH FLOWS FROM OPERATING ACTIVITIES:</t>
  </si>
  <si>
    <t>Net income (loss)</t>
  </si>
  <si>
    <t>Adjustments to reconcile net income to net cash provided by operating activities:</t>
  </si>
  <si>
    <t>Deferred income tax expense</t>
  </si>
  <si>
    <t>Provision for bad debt expense</t>
  </si>
  <si>
    <t>Amortization of deferred revenue rebate</t>
  </si>
  <si>
    <t>Amortization of deferred debt issuance costs</t>
  </si>
  <si>
    <t>Stock-based compensation</t>
  </si>
  <si>
    <t>Changes in operating assets and liabilities:</t>
  </si>
  <si>
    <t>Accounts receivable</t>
  </si>
  <si>
    <t>Accrued interest</t>
  </si>
  <si>
    <t>Net cash provided by operating activities</t>
  </si>
  <si>
    <t>CASH FLOWS FROM INVESTING ACTIVITIES:</t>
  </si>
  <si>
    <t>Capital expenditures</t>
  </si>
  <si>
    <t>Proceeds from sale of assets</t>
  </si>
  <si>
    <t>Net cash used in investing activities</t>
  </si>
  <si>
    <t>CASH FLOWS FROM FINANCING ACTIVITIES:</t>
  </si>
  <si>
    <t>Proceeds from borrowings</t>
  </si>
  <si>
    <t>Repayments of borrowings</t>
  </si>
  <si>
    <t>Payment of finance lease obligation</t>
  </si>
  <si>
    <t>Repayments of insurance financing</t>
  </si>
  <si>
    <t>Payment of debt issuance costs</t>
  </si>
  <si>
    <t>Proceeds from exercise of equity awards</t>
  </si>
  <si>
    <t>Net cash provided by financing activities</t>
  </si>
  <si>
    <t>NET INCREASE (DECREASE) IN CASH AND CASH EQUIVALENTS</t>
  </si>
  <si>
    <t>CASH AND CASH EQUIVALENTS - Beginning of period</t>
  </si>
  <si>
    <t>CASH AND CASH EQUIVALENTS - End of period</t>
  </si>
  <si>
    <t>Basis of Presentation</t>
  </si>
  <si>
    <t>Organization, Consolidation and Presentation of Financial Statements [Abstract]</t>
  </si>
  <si>
    <t>Basis of Presentation The accompanying condensed consolidated financial statements of ProPetro Holding Corp. and its subsidiary (the "Company," "we," "us" or "our") have been prepared in accordance with the requirements of the U.S. Securities and Exchange Commission ("SEC") for interim financial information and do not include all of the information and footnotes required by accounting principles generally accepted in the United States of America ("GAAP") for annual financial statements. Those adjustments (which consisted of normal recurring accruals) that are, in the opinion of management, necessary for a fair presentation of the results of the interim periods have been made. Results of operations for such interim periods are not necessarily indicative of the results of operations for a full year due to changes in market conditions and other factors. The condensed consolidated financial statements should be read in conjunction with the audited consolidated financial statements and notes thereto for the year ended December 31, 2018 included in our Form 10-K ("Form 10-K"). Risks and Uncertainties As an oilfield services company, we are exposed to a number of risks and uncertainties that are inherent to our industry. In addition to such industry-specific risks, the global public health crisis associated with the novel coronavirus (“COVID-19”) pandemic has, and is anticipated to continue to have, an adverse effect on global economic activity for the immediate future and has resulted in travel restrictions, business closures and the institution of quarantining and other restrictions on movement in many communities. The slowdown in global economic activity attributable to the COVID-19 pandemic has resulted in a dramatic decline in the demand for energy, which directly impacts our industry and the Company. In addition, global crude oil prices experienced a collapse starting in early March 2020 as a direct result of failed negotiations between the Organization of the Petroleum Exporting Countries (“OPEC”) and Russia. In response to the global economic slowdown, OPEC had recommended a decrease in production levels in order to accommodate reduced demand. Russia rejected the recommendation of OPEC as a concession to U.S. producers. After the failure to reach an agreement, Saudi Arabia, a dominant member of OPEC, and other Persian Gulf OPEC members announced intentions to increase production and offer price discounts to buyers in certain geographic regions. As the breadth of the COVID-19 health crisis expanded throughout the month of March 2020 and governmental authorities implemented more restrictive measures to limit person-to-person contact, global economic activity continued to decline commensurately. The associated impact on the energy industry has been adverse and continued to be exacerbated by the unresolved conflict regarding production. In the second week of April 2020, OPEC, Russia and certain other petroleum producing nations (“OPEC+”), reconvened to discuss the matter of production cuts in light of unprecedented disruption and supply and demand imbalances that expanded since the failed negotiations in early March 2020. Tentative agreements were reached to cut production by up to 10 million barrels of oil per day with allocations to be made among the OPEC+ participants. Some of these production cuts went into effect in the first half of May 2020, however, commodity prices remain depressed as a result of an increasingly utilized global storage network and near-term demand loss attributable to the COVID-19 health crisis and related economic slowdown. The combined effect of COVID-19 and the energy industry disruptions led to a decline in WTI crude oil prices of approximately 67 percent from the beginning of January 2020, when prices were approximately $62 per barrel, through the end of March 2020, when they were just above $20 per barrel. Overall crude oil price volatility has continued despite apparent agreement among OPEC+ regarding production cuts and as of June 17, 2020, the WTI price for a barrel of crude oil was approximately $38. Despite a significant decline in drilling and completion activities by U.S. producers starting in mid-March 2020, domestic supply is exceeding demand which has led to significant operational stress with respect to capacity limitations associated with storage, pipeline and refining infrastructure, particularly within the Gulf Coast region. The combined effect of the aforementioned factors is anticipated to have an adverse impact on the industry in general and our operations specifically. Since March 2020, we initiated several actions to mitigate the anticipated adverse economic conditions for the immediate future and to support our financial position and liquidity. The more significant actions that we have taken included: (i) canceling substantially all of our growth capital projects, (ii) significantly reducing our maintenance expenditures and field level consumable costs, (iii) reducing our workforce to follow our activity levels, (iv) efforts to manage our compensation costs, such as compensation reductions and management of work schedules to reduce overtime costs and (v) negotiating more favorable payment terms with certain of our larger vendors and proactively managing our portfolio of accounts receivable. Revenue Recognition The Company’s services are sold based upon contracts with customers. The Company recognizes revenue when it satisfies a performance obligation by transferring control over a product or service to a customer. The following is a description of the principal activities, separated by reportable segment and all other, from which the Company generates its revenue. Pressure Pumping — Pressure pumping consists of downhole pumping services, which includes hydraulic fracturing (inclusive of acidizing services) and cementing. Hydraulic fracturing is a well-stimulation technique intended to optimize hydrocarbon flow paths during the completion phase of shale wellbores. The process involves the injection of water, sand and chemicals under high pressure into shale formations. Our hydraulic fracturing contracts have one performance obligation, contracted total stages, satisfied over time. We recognize revenue over time using a progress output method, unit-of-work performed method, which is based on the agreed fixed transaction price and actual stages completed. We believe that recognizing revenue based on actual stages completed faithfully depicts how our hydraulic fracturing services are transferred to our customers over time. Acidizing, which is part of our hydraulic fracturing operating segment, involves a well-stimulation technique where acid is injected under pressure into formations to form or expand fissures. Our acidizing contracts have one performance obligation, satisfied at a point-in-time, upon completion of the contracted service when control is transferred to the customer. Jobs for these services are typically short term in nature, with most jobs completed in less than a day. We recognize acidizing revenue at a point-in-time, upon completion of the performance obligation. Our cementing services use pressure pumping equipment to deliver a slurry of liquid cement that is pumped down a well between the casing and the borehole. Our cementing contracts have one performance obligation, satisfied at a point-in-time, upon completion of the contracted service when control is transferred to the customer. Jobs for these services are typically short term in nature, with most jobs completed in less than a day. We recognize cementing revenue at a point-in-time, upon completion of the performance obligation. The transaction price for each performance obligation for all our pressure pumping services is fixed per our contracts with our customers. All Other — All other consists of our coil tubing, drilling and flowback, which are all downhole well stimulation and completion/remedial services. The performance obligation for each of the services has a fixed transaction price which is satisfied at a point-in-time upon completion of the service when control is transferred to the customer. Accordingly, we recognize revenue at a point-in-time, upon completion of the service and transfer of control to the customer. Accounts Receivable Accounts receivables are stated at the amount billed and billable to customers. At June 30, 2019 and December 31, 2018 , accrued revenue (unbilled receivable) included as part of our accounts receivable was $32.4 million and $18.0 million , respectively. At June 30, 2019 , the transaction price allocated to the remaining performance obligation for our partially completed hydraulic fracturing operations was $44.7 million , which is expected to be completed and recognized in one month following the current period balance sheet date, in our pressure pumping reportable segment.</t>
  </si>
  <si>
    <t>Recently Issued Accounting Standards</t>
  </si>
  <si>
    <t>Accounting Policies [Abstract]</t>
  </si>
  <si>
    <t>Recently Issued Accounting Standards Recently Issued Accounting Standards Adopted in 2019 In February 2016, the Financial Accounting Standards Board ("FASB") issued Accounting Standard Update ("ASU") No. 2016-02, Leases . This new lease standard introduces a lessee model that brings most leases on the balance sheet. This new standard increases transparency and comparability by recognizing a lessee’s rights and obligations resulting from leases by recording them on the balance sheet as Right of Use ("ROU") Assets and Lease Liabilities. Leases will be classified as either finance or operating, which will impact the pattern of expense recognition on the income statement. This ASU also requires additional qualitative and quantitative disclosures to better enable users of financial statements to assess the amount, timing, and uncertainty of cash flows arising from leases. Effective January 1, 2019, we adopted the new leases standard using the modified retrospective transition method and electing to account for comparative periods under legacy GAAP. We also elected other practical expedients provided by the new leases standard, the short-term lease recognition practical expedient in which leases with an initial term of 12 months or less will not be recognized on the balance sheet and the practical expedient to not separate lease and non-lease components for our real estate class of leased assets. See Note 9 for additional disclosures relating to our adoption of ASU 2016-02. Recently Issued Accounting Standards Not Yet Adopted in 2019 In June 2016, the FASB issued ASU No. 2016-13, Financial Instruments-Credit Losses (Topic 326) : Measurement of Credit Losses on Financial Instruments , which introduces a new impairment model for financial instruments that is based on expected credit losses rather than incurred credit losses. The new impairment model applies to most financial assets, including trade accounts receivable and lease receivables. In November 2018, the FASB issued ASU No. 2018-19, Codification Improvements to Topic 326, Financial Instruments-Credit Losses , which clarified that receivables arising from operating leases are not within the scope of ASC 326-20, Financial Instruments-Credit Losses-Measured at Amortized Cost , and should be accounted for in accordance with ASC 842. ASU 2016-13 and ASU 2018-19 are effective for annual periods beginning after December 15, 2019. Effective January 1, 2020, the Company adopted ASU 2016-13 using the modified-retrospective approach. The adoption of this guidance did not materially affect our consolidated financial statements. While there was no material impact to the financial statements as a result of adoption of ASU 2016-13, as a result of deteriorating economic conditions for the oil and gas industry brought on by the COVID-19 pandemic, during the first quarter of 2020 the Company recorded a provision for credit losses of $4.3 million . In January 2017, the FASB issued ASU No. 2017-04, Simplifying the Test for Goodwill Impairment , which removes the requirement to compare the implied fair value of goodwill with its carrying amount as part of step two of the goodwill impairment test. As a result, under this ASU, an entity would recognize an impairment charge for the amount by which the carrying amount exceeds the reporting unit's fair value. Although, the loss recognized should not exceed the total amount of goodwill allocated to that reporting unit. This ASU is effective for impairment tests in fiscal years beginning after December 15, 2019, on a prospective basis. Early adoption is permitted for interim or annual goodwill impairment tests performed on testing dates after January 1, 2017.The adoption of this guidance did not materially affect the Company's condensed consolidated financial statements. In August 2018, the FASB issued ASU 2018-13, Fair Value Measurement (Topic 820): Disclosure Framework-Changes to the Disclosure Requirements for Fair Value Measurement , which eliminates, adds and modifies certain disclosure requirements for fair value measurements. The Company adopted ASU 2018-13 on January 1, 2020 and determined the adoption of this standard did not impact the Company’s condensed consolidated financial statements. In December 2019, the FASB issued ASU No 2019-12, Income Taxes (Topic 740): Simplifying the Accounting for Income Taxes. ASU 2019-12 removes certain exceptions to the general principles in Topic 740 in Generally Accepted Accounting Principles. ASU 2019-12 is effective for public entities for fiscal years beginning after December 15, 2020, with early adoption permitted. The Company does not expect ASU 2019-12 to have a material effect on the Company’s condensed consolidated financial statements. In March 2020, the FASB issued ASU No. 2020-04, Reference Rate Reform , which provides temporary optional guidance to companies impacted by the transition away from the London Interbank Offered Rate (“LIBOR”). The guidance provides certain expedients and exceptions to applying GAAP in order to lessen the potential accounting burden when contracts, hedging relationships, and other transactions that reference LIBOR as a benchmark rate are modified. This guidance is effective upon issuance and expires on December 31, 2022. The Company is currently assessing the impact of the LIBOR transition and this ASU on the Company’s condensed consolidated financial statements.</t>
  </si>
  <si>
    <t>Fair Value Measurements</t>
  </si>
  <si>
    <t>Fair Value Disclosures [Abstract]</t>
  </si>
  <si>
    <t>Fair Value Measurement Fair value is defined as the price that would be received to sell an asset or paid to transfer a liability (i.e., the "exit price") in an orderly transaction between market participants at the measurement date. In determining fair value, the Company uses various valuation approaches and establishes a hierarchy for inputs used in measuring fair value that maximizes the use of relevant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other market participants would use in pricing the asset or liability developed based on the best information available in the circumstances. The hierarchy is broken down into three levels based on the observability of inputs as follows: Level 1 — Valuations based on quoted prices in active markets for identical assets or liabilities that the Company has the ability to access. Valuation adjustments and block discounts are not applied to Level 1 instruments. Since valuations are based on quoted prices that are readily and regularly available in an active market, valuation of these instrumen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Assets and Liabilities Measured at Fair Value on a Recurring Basis Our financial instruments include cash and cash equivalents, accounts receivable and accounts payable, accrued expenses and long-term debt. The estimated fair value of our financial instruments at June 30, 2019 and December 31, 2018 approximated or equaled their carrying values as reflected in our condensed consolidated balance sheets. Assets Measured at Fair Value on a Nonrecurring Basis No assets were measured at fair value on a nonrecurring basis at June 30, 2019 and December 31, 2018 , respectively. No impairment of property and equipment was recorded during the six months ended June 30, 2019 and 2018 . We generally apply fair value techniques to our reporting units on a nonrecurring basis associated with valuing potential impairment loss related to goodwill. Our estimate of the reporting unit fair value is based on a combination of income and market approaches, Level 1 and 3, respectively, in the fair value hierarchy. The income approach involves the use of a discounted cash flow method, with the cash flow projections discounted at an appropriate discount rate. The market approach involves the use of comparable public companies' market multiples in estimating the fair value. Significant assumptions include projected revenue growth, capital expenditures, utilization, gross margins, discount rates, terminal growth rates, and weight allocation between income and market approaches. If the reporting unit's carrying amount exceeds its fair value, we consider goodwill impaired, and the impairment loss is calculated and recorded in the period. There were no additions to, or disposal of, goodwill during the six months ended June 30, 2019 and 2018 . At December 31, 2018 , we determined our goodwill carrying value not to be impaired as per our annual impairment test.</t>
  </si>
  <si>
    <t>Long-Term Debt</t>
  </si>
  <si>
    <t>Debt Disclosure [Abstract]</t>
  </si>
  <si>
    <t>Long-Term Debt ABL Credit Facility Our revolving credit facility (“ABL Credit Facility”), as amended, has a total borrowing capacity of $300 million (subject to the Borrowing Base limit), with a maturity date of December 19, 2023. The ABL Credit Facility has a borrowing base, as determined monthly, of 85% of monthly eligible accounts receivable less customary reserves (the "Borrowing Base"). The Borrowing Base as of June 30, 2019 was approximately $261.8 million . The ABL Credit Facility includes a Springing Fixed Charge Coverage Ratio to apply when excess availability is less than the greater of (i) 10% of the lesser of the facility size or the Borrowing Base or (ii) $22.5 million . Under this facility we are required to comply, subject to certain exceptions and materiality qualifiers, with certain customary affirmative and negative covenants, including, but not limited to, covenants pertaining to our ability to incur liens, indebtedness, changes in the nature of our business, mergers and other fundamental changes, disposal of assets, investments and restricted payments, amendments to our organizational documents or accounting policies, prepayments of certain debt, dividends, transactions with affiliates, and certain other activities. Borrowings under the ABL Credit Facility are secured by a first priority lien and security interest in substantially all assets of the Company. Borrowings under the ABL Credit Facility accrue interest based on a three-tier pricing grid tied to availability, and we may elect for loans to be based on either LIBOR or base rate, plus the applicable margin, which ranges from 1.75% to 2.25% for LIBOR loans and 0.75% to 1.25% for base rate loans, with a LIBOR floor of zero . The weighted average interest rate for our ABL Credit Facility for the six months ended June 30, 2019 was 4.7% . In March 2020, we obtained a waiver from our lenders under the ABL Credit Facility to extend the time period for us to provide our lenders the Company’s audited financial statements for the year ended December 31, 2019 to July 31, 2020. Total debt consisted of the following at June 30, 2019 and December 31, 2018 , respectively: ($ in thousands) 2019 2018 ABL Credit Facility $ 150,000 $ 70,000 Total debt 150,000 70,000 Less current portion of long-term debt — — Total long-term debt $ 150,000 $ 70,000 The loan origination costs relating to the ABL Credit Facility are classified as an asset in our balance sheet. Annual Maturities — Scheduled remaining annual maturities of total debt are as follows at June 30, 2019 : ($ in thousands) 2019 $ — 2020 — 2021 — 2022 — 2023 and thereafter 150,000 Total $ 150,000</t>
  </si>
  <si>
    <t>Reportable Segment Information</t>
  </si>
  <si>
    <t>Segment Reporting [Abstract]</t>
  </si>
  <si>
    <t>Reportable Segment Information The Company has five operating segments for which discrete financial information is readily available: hydraulic fracturing (inclusive of acidizing), cementing, coil tubing, flowback, and drilling. These operating segments represent how the Chief Operating Decision Maker evaluates performance and allocates resources. In accordance with Accounting Standards Codification ("ASC") 280— Segment Reporting , the Company has one reportable segment (pressure pumping) comprised of the hydraulic fracturing and cementing operating segments. All other operating segments and corporate administrative expense (inclusive of our total income tax expense and interest expense) are included in the ‘‘all other’’ category in the table below. Total corporate administrative expense for the three and six months ended June 30, 2019 was $27.5 million and $57.2 million , respectively. The corporate administrative expense for the three and six months ended June 30, 2018 was $21.2 million and $38.0 million , respectively. Our hydraulic fracturing operating segment revenue approximated 95.6% and 95.8% of our pressure pumping revenue during the three and six months ended June 30, 2019 , respectively. During the three and six months ended June 30, 2018 , our hydraulic fracturing operating segment revenue approximated 95.7% and 95.8% of our pressure pumping revenue, respectively. Inter-segment revenues are not material and are not shown separately in the table below. The Company manages and assesses the performance of the reportable segment by its adjusted EBITDA (earnings before other income (expense), interest, taxes, depreciation and amortization, stock-based compensation expense, impairment expense, (gain)/loss on disposal of assets and other unusual or nonrecurring expenses or (income)). A reconciliation from segment level financial information to the consolidated statement of operations is provided in the table below ($ in thousands): Three Months Ended June 30, 2019 Pressure Pumping All Other Total Service revenue $ 515,867 $ 13,627 $ 529,494 Adjusted EBITDA $ 131,187 $ (4,625 ) $ 126,562 Depreciation and amortization $ 34,023 $ 1,459 $ 35,482 Goodwill at June 30, 2019 $ 9,425 $ — $ 9,425 Capital expenditures $ 156,542 $ 4,677 $ 161,219 Total assets at June 30, 2019 $ 1,415,187 $ 55,370 $ 1,470,557 Three Months Ended June 30, 2018 Pressure Pumping All Other Total Service revenue $ 445,805 $ 14,083 $ 459,888 Adjusted EBITDA $ 97,818 $ (1,850 ) $ 95,968 Depreciation and amortization $ 20,042 $ 1,234 $ 21,276 Goodwill at December 31, 2018 $ 9,425 $ — $ 9,425 Capital expenditures $ 68,106 $ 2,437 $ 70,543 Total assets at December 31, 2018 $ 1,230,830 $ 43,692 $ 1,274,522 Six Months Ended June 30, 2019 Pressure Pumping All Other Total Service revenue $ 1,047,931 $ 27,742 $ 1,075,673 Adjusted EBITDA $ 282,228 $ (5,391 ) $ 276,837 Depreciation and amortization $ 65,806 $ 2,793 $ 68,599 Goodwill at June 30, 2019 $ 9,425 $ — $ 9,425 Capital expenditures $ 238,577 $ 8,789 $ 247,366 Total assets at June 30, 2019 $ 1,415,187 $ 55,370 $ 1,470,557 Six Months Ended June 30, 2018 Pressure Pumping All Other Total Service revenue $ 820,850 $ 24,257 $ 845,107 Adjusted EBITDA $ 176,881 $ (4,169 ) $ 172,712 Depreciation and amortization $ 37,805 $ 2,406 $ 40,211 Goodwill at December 31, 2018 $ 9,425 $ — $ 9,425 Capital expenditures $ 145,540 $ 4,956 $ 150,496 Total assets at December 31, 2018 $ 1,230,830 $ 43,692 $ 1,274,522 Reconciliation of net income (loss) to adjusted EBITDA ($ in thousands): Three Months Ended June 30, 2019 Pressure Pumping All Other Total Net income (loss) $ 64,230 $ (28,097 ) $ 36,133 Depreciation and amortization 34,023 1,459 35,482 Interest expense 22 2,004 2,026 Income tax expense — 10,272 10,272 Loss on disposal of assets 31,117 81 31,198 Stock-based compensation — 2,840 2,840 Other expense — 276 276 Other general and administrative expense (1) — 6,540 6,540 Retention bonus expense 1,795 — 1,795 Adjusted EBITDA $ 131,187 $ (4,625 ) $ 126,562 Three Months Ended June 30, 2018 Pressure Pumping All Other Total Net income (loss) $ 57,524 $ (18,433 ) $ 39,091 Depreciation and amortization 20,042 1,234 21,276 Interest expense — 2,231 2,231 Income tax expense — 12,052 12,052 Loss (gain) on disposal of assets 19,823 (833 ) 18,990 Stock-based compensation — 1,443 1,443 Other expense — 182 182 Other general and administrative expense (1) 2 16 18 Deferred IPO bonus expense 427 258 685 Adjusted EBITDA $ 97,818 $ (1,850 ) $ 95,968 Six Months Ended June 30, 2019 Pressure Pumping All Other Total Net income (loss) $ 162,324 $ (56,386 ) $ 105,938 Depreciation and amortization 65,806 2,793 68,599 Interest expense 22 3,906 3,928 Income tax expense — 32,164 32,164 Loss on disposal of assets 50,123 302 50,425 Stock-based compensation — 4,669 4,669 Other expense — 464 464 Other general and administrative expense (1) — 6,540 6,540 Deferred IPO bonus and retention bonus expense 3,953 157 4,110 Adjusted EBITDA $ 282,228 $ (5,391 ) $ 276,837 Six Months Ended June 30, 2018 Pressure Pumping All Other Total Net income (loss) $ 110,458 $ (34,659 ) $ 75,799 Depreciation and amortization 37,805 2,406 40,211 Interest expense — 3,492 3,492 Income tax expense — 22,406 22,406 Loss (gain) on disposal of assets 27,651 (996 ) 26,655 Stock-based compensation — 2,201 2,201 Other expense — 412 412 Other general and administrative expense (1) 2 18 20 Deferred IPO bonus expense 965 551 1,516 Adjusted EBITDA $ 176,881 $ (4,169 ) $ 172,712 (1) Other general and administrative expense primarily relates to professional fees paid to external consultants in connection with the Company's expanded audit committee review and advisory services of $6.5 million in 2019, and legal settlement in 2018.</t>
  </si>
  <si>
    <t>Net Income Per Share</t>
  </si>
  <si>
    <t>Earnings Per Share [Abstract]</t>
  </si>
  <si>
    <t>Net Income Per Share Basic net income per common share is computed by dividing the net income relevant to the common stockholders by the weighted average number of shares outstanding during the period. Diluted net income per common share uses the same net income divided by the sum of the weighted average number of shares of common stock outstanding during the period, plus dilutive effects of options, performance and restricted stock units outstanding during the period calculated using the treasury method and the potential dilutive effects of preferred stocks (if any) calculated using the if-converted method. The table below shows the calculations for the three and six months ended June 30, 2019 and 2018 (in thousands, except for per share data) . Three Months Ended June 30, 2019 2018 Numerator (both basic and diluted) Net income relevant to common stockholders $ 36,133 $ 39,091 Denominator Denominator for basic income per share 100,425 83,447 Dilutive effect of stock options 3,294 3,124 Dilutive effect of performance share units 449 172 Dilutive effect of restricted stock units 211 135 Denominator for diluted income per share 104,379 86,878 Basic income per common share $ 0.36 $ 0.47 Diluted income per common share $ 0.35 $ 0.45 Six Months Ended June 30, 2019 2018 Numerator (both basic and diluted) Net income relevant to common stockholders $ 105,938 $ 75,799 Denominator Denominator for basic income per share 100,329 83,265 Dilutive effect of stock options 3,252 3,379 Dilutive effect of performance share units 418 169 Dilutive effect of restricted stock units 182 311 Denominator for diluted income per share 104,181 87,124 Basic income per common share $ 1.06 $ 0.91 Diluted income per common share $ 1.02 $ 0.87 There were no anti-dilutive stock options, performance share units and restricted stock units during the three and six months ended June 30, 2019 and 2018 .</t>
  </si>
  <si>
    <t>Stock-Based Compensation</t>
  </si>
  <si>
    <t>Share-based Payment Arrangement [Abstract]</t>
  </si>
  <si>
    <t>Stock-Based Compensation Stock Options A summary of the stock option activity for the six months ended June 30, 2019 is presented below. Number Weighted Outstanding at January 1, 2019 4,557,186 $ 5.14 Granted — $ — Exercised (189,742 ) $ 5.67 Forfeited (3,045 ) $ 14.00 Expired — $ — Outstanding at June 30, 2019 4,364,399 $ 5.11 Exercisable at June 30, 2019 3,989,591 $ 4.28 There were no new grants during the six months ended June 30, 2019 and 2018 . As of June 30, 2019 , the aggregate intrinsic value for our outstanding stock options was $68.0 million , and the aggregate intrinsic value for our exercisable stock options was $65.5 million . The aggregate intrinsic value for the exercised stock options during the six months ended June 30, 2019 was $2.6 million . The remaining exercise period for the outstanding and exercisable stock options as of June 30, 2019 , was 5.4 years and 5.2 years , respectively. For the six months ended June 30, 2019 and 2018 , we recognized $0.3 million and $0.3 million , respectively, in stock compensation expense related to these stock option awards. Restricted Stock Units During the six months ended June 30, 2019 , we granted a total of 373,479 restricted stock units ("RSUs") to employees, officers and directors pursuant to the ProPetro Holding Corp. 2017 Incentive Award Plan (the "Incentive Plan"), which generally vest ratably over a three -year vesting period, in the case of awards to employees and officers, and generally vest in full after one year, in the case of awards to directors. RSUs are subject to restrictions on transfer and are generally subject to a risk of forfeiture if the award recipient ceases to be an employee or director of the Company prior to vesting of the award. Each RSU represents the right to receive one share of common stock. The grant date fair value of the RSUs is based on the closing share price of our common stock on the date of grant. During the six months ended June 30, 2019 and 2018 , the recorded stock compensation expense for all RSUs was $2.4 million and $1.2 million , respectively. As of June 30, 2019 , the total unrecognized compensation expense for all RSUs was approximately $10.8 million , and is expected to be recognized over a weighted average period of approximately 2.2 years . The following table summarizes RSUs activity during the six months ended June 30, 2019 : Number of Weighted Outstanding at January 1, 2019 473,505 $ 16.52 Granted 373,479 $ 20.99 Vested (171,451 ) $ 16.10 Forfeited (1,926 ) $ 13.25 Expired — $ — Outstanding at June 30, 2019 673,607 $ 19.11 Performance Share Units During the six months ended June 30, 2019 , we granted 199,413 performance share units ("PSUs") to certain key employees and officers under the Incentive Plan. The actual number of shares of common stock that may be issued under the PSUs ranges from 0% up to a maximum of 200% of the target number of PSUs granted to the participant, based on our total shareholder return ("TSR") relative to a designated peer group, generally at the end of a three year period. In addition to the TSR conditions, vesting of the PSUs is generally subject to the recipient’s continued employment through the end of the applicable performance period. Compensation expense is recorded ratably over the corresponding requisite service period. The grant date fair value of PSUs is determined using a Monte Carlo probability model. Grant recipients do not have any shareholder rights until performance relative to the peer group has been determined following the completion of the performance period and shares have been issued. During the six months ended June 30, 2019 and 2018 , the recorded stock compensation expense for the PSUs was $2.0 million and $0.7 million , respectively. The following table summarizes information about PSUs activity during the six months ended June 30, 2019 : Period Target Shares Target Target Shares Vested Target Target Shares Outstanding at June 30, 2019 Weighted 2017 169,635 — — — 169,635 $ 10.73 2018 178,975 — — — 178,975 $ 27.51 2019 — 199,413 — — 199,413 $ 34.82 Total 348,610 199,413 — — 548,023 $ 24.98 The total stock compensation expense for the six months ended June 30, 2019 and 2018 for all stock awards was $4.7 million and $2.2 million , respectively. The total unrecognized compensation expense as of June 30, 2019 was approximately $21.3 million , and is expected to be recognized over a weighted average period of approximately 2.1</t>
  </si>
  <si>
    <t>Related-Party Transactions</t>
  </si>
  <si>
    <t>Related Party Transactions [Abstract]</t>
  </si>
  <si>
    <t>Related-Party Transactions Corporate Office Building The Company rents its corporate office building and the associated real property from an entity, in which a former executive officer of the Company has an equity interest. The rent expense incurred on our corporate office building is approximately $0.1 million per year. During the six months ended June 30, 2019 , the total improvements on our corporate office building that we rent from the related party was $0.9 million . In April 2020, the Company acquired the corporate office building and associated real property for approximately $1.5 million . Operations and Maintenance Yards The Company also leases five yards from an entity, which certain former executive officers, an executive officer and a director of the Company have equity interests and total annual rent expense for each of the five yards was approximately $0.03 million , $0.03 million , $0.1 million , $0.1 million , and $0.2 million , respectively. The Company also leased a yard from another entity, which a certain executive officer of the Company has an equity interest, and with annual lease expense of $0.1 million . Subsequent to the issuance of the consolidated financial statements for the year ended December 31, 2018 we identified the following related party transaction. In 2018, the Company entered into a construction and purchase agreement for a maintenance facility for our pressure pumping operations with a developer. The developer for the maintenance facility was an equal partner with a former executive officer of the Company in a separate legal entity. The entity the former executive officer was associated with provided funding to the developer related to the construction of the maintenance facility. The construction and purchase cost of $2.3 million was paid to the developer during the year ended December 31, 2018. Transportation and Equipment Rental For the six months ended June 30, 2019 and 2018 , the Company incurred costs and paid for transportation services with an entity, in which a former executive officer of the Company had an equity interest, of approximately $0.2 million and $0.1 million , respectively. The Company also rented equipment in Elk City, Oklahoma for our flowback operations from an entity, which a former executive officer of the Company has an equity interest. During the six months ended June 30, 2019 and 2018 , the Company incurred and paid $0.1 million and $0.1 million , respectively. This rental arrangement was terminated in January 2020. At June 30, 2019 and December 31, 2018 , the Company had $0 and $0.01 million in payables to the above related parties, respectively. PT Petroleum, LLC Subsequent to the issuance of the consolidated financial statements for the year ended December 31, 2018 we identified the following related party transaction. During the six months ended June 30, 2018 , the Company provided services to PT Petroleum, LLC, an entity in which a director was an officer, of approximately $16.7 million . Pioneer On December 31, 2018, we consummated the purchase of certain pressure pumping assets and real property from Pioneer Natural Resources USA, Inc. ("Pioneer") and Pioneer Pressure Pumping Services, LLC (the Pioneer Pressure Pumping Acquisition). The acquisition cost of the assets was comprised of approximately $110.0 million of cash and 16.6 million shares of our common stock. In addition, we entered into a real estate lease for a crew camp facility with Pioneer, as disclosed in Note 9. The real estate lease for the crew camp was terminated in July 2019. In connection with the consummation of the transaction, we became a long-term service provider to Pioneer, providing pressure pumping and related services for a term of up to ten years . Revenue from services provided to Pioneer accounted for $127.0 million and $19.7 million of our total revenue during the three months ended June 30, 2019 and 2018 , respectively. Revenue from services provided to Pioneer accounted for $287.1 million and $38.2 million of our total revenue during the six months ended June 30, 2019 and 2018 , respectively. During the six months ended June 30, 2019 , the Company reimbursed Pioneer approximately $1.3 million for our portion of the retention bonuses paid to former Pioneer employees that were subsequently employed by the Company in connection with the Pioneer Pressure Pumping Acquisition. As of June 30, 2019 , the amount due from Pioneer including estimated unbilled receivable for services we provided during the period amounted to $85.6 million and the amount due to Pioneer was $0.01 million . As of December 31, 2018 , the balance due from Pioneer for services provided and billed during the period amounted to $15.7 million and the amount due to Pioneer was $109.8 million</t>
  </si>
  <si>
    <t>Leases - (Notes)</t>
  </si>
  <si>
    <t>Leases [Abstract]</t>
  </si>
  <si>
    <t>Leases</t>
  </si>
  <si>
    <t>Leases On January 1, 2019, we implemented ASC 842, using the modified transition approach and elected not to restate prior years. Accordingly, the effects of adopting ASC 842 were adjusted in the beginning of 2019 while prior periods are accounted for under the legacy GAAP, ASC 840. There was no cumulative effect adjustment on beginning retained earnings. We also elected other practical expedients provided by the new leases standard, the short-term lease recognition practical expedient in which leases with a term of twelve months or less will not be recognized on the balance sheet and the practical expedient to not separate lease and non-lease components for real estate class of assets. Our discount rate was based on our estimated incremental borrowing rate on a collateralized basis with similar terms and economic considerations as our lease payments at the lease commencement. Below is a description of our operating and finance leases. Operating Leases Description of Lease In March 2013, we entered into a ten year real estate lease contract (the "Real Estate Lease") with a commencement date of April 1, 2013, as part of the expansion of our equipment yard. The lease is with an entity in which a director of the Company has a noncontrolling equity ownership interest. During the six months ended June 30, 2019 and 2018 , the Company made lease payments of approximately $0.2 million and $0.2 million , respectively. The assets and liabilities under this contract are equally allocated between our cementing and coiled tubing segments. In addition to the contractual lease period, the contract includes an optional renewal of up to ten years, and in management's judgment the exercise of the renewal option is not reasonably assured. The contract does not include a residual value guarantee, covenants or financial restrictions. Further, the Real Estate Lease does not contain variability in payments resulting from either an index change or rate change. Effective January 1, 2019, the remaining lease term in our present value estimate of the minimum future lease payments was four years. In January 2019, we entered into a four year real estate lease contract with Pioneer Natural Resources USA, Inc. (the "Crew Camp Lease") with a commencement date of January 1, 2019 for purposes of providing housing to company personnel. The contract does not include a residual value guarantee, covenants or financial restrictions. Further, the Crew Camp Lease does not contain variability in payments resulting from either an index change or rate change. The lease term used in our estimate of the present value of the minimum future lease payments for the purpose of determining our right-of-use asset and lease obligation was four years. The right-of-use asset and lease liability outstanding under the Crew Camp Lease as of June 30, 2019 was $0.5 million and $0.5 million , respectively. The total operating lease cost recorded during the six months ended June 30, 2019 , in connection with the Crew Camp lease was $0.08 million . Effective July 1, 2019, the Crew Camp Lease was terminated in connection with our disposal of our camp assets located at the leased real estate for $5.0 million . Consistent with the requirements of the new lease standard, ASC 842, we have determined the Real Estate Lease and Crew Camp Lease to be operating leases. Our assumptions resulted from the existence of the right to control the use of the assets throughout the lease term. We did not account for the land separately from the building of the real estate lease because we concluded that the accounting effect was insignificant. As of June 30, 2019 , the weighted average discount rate and remaining lease term was 6.2% and 3.7 years , respectively. As of June 30, 2019 , our total operating lease right-of-use asset cost was $1.8 million , and accumulated amortization was $0.2 million . For the six months ended June 30, 2019 , we recorded operating lease cost of $0.3 million in our statement of operations. During the six months ended June 30, 2018 , our operating lease expense, under legacy GAAP, ASC 840, was $0.8 million . Finance Leases Description of Ground Lease In 2018, we entered into a ten year land lease contract (the "Ground Lease") with an exclusive option to purchase the land exercisable beginning one year from the commencement date of October 1, 2018 through the end of the contractual lease term. The Ground Lease does not include any residual value guarantee, covenants or financial restrictions. Further, the Ground Lease does not contain variability in payments resulting from either an index change or rate change. The remaining lease term used in our estimate of the present value of the minimum future lease payments for the purpose of determining our right-of-use asset and lease obligation was 0.6 years , assuming we will exercise our option to purchase the land immediately after the option becomes exercisable. Consistent with the requirements of the new lease standard, ASC 842, we have determined the Ground Lease to be a finance lease. Our assumptions resulted from the existence of the right to control the use of the land for a period of time and the option to purchase the land, which we are reasonably certain of exercising shortly after one year from the commencement date. As of June 30, 2019 , the weighted average discount rate and remaining lease term was 4.3% and 0.3 years , respectively. As of June 30, 2019 , our net finance lease right-of-use asset included as part of property and equipment in our consolidated balance sheet consists of a cost of $3.1 million and accumulated amortization of $0 . For the six months ended June 30, 2019 , no amortization was recorded on the land under the finance lease and the interest on our finance lease for the six months ended June 30, 2019 was $0.07 million . No amortization was recorded in the period for our finance lease right-of-use asset because it is comprised of land only. The maturity analysis of liabilities and reconciliation to undiscounted and discounted remaining future lease payments for operating and finance leases as of June 30, 2019 are as follows: Leases ($ in thousands) Operating Finance 2019 $ 259 $ 3,022 2020 526 — 2021 537 — 2022 549 — 2023 98 — Total undiscounted future lease payments 1,969 3,022 Less: amount representing interest (214 ) (42 ) Present value of future lease payments (lease obligation) $ 1,755 $ 2,980 The total cash paid for amounts included in the measurement of our operating and finance lease liabilities during the six months ended June 30, 2019 was $0.3 million and $0.2 million , respectively. The non-cash lease obligation we recorded effective January 1, 2019, upon adopting the new lease standard, ASC 842, was $2.0 million and $3.1 million for operating and finance leases, respectively. There were no non-cash changes to our lease liabilities during the six months ended June 30, 2019 . In March 2020, the Company exercised its option and purchased the land associated with the Ground Lease. Short-Term Leases We elected the practical expedient, consistent with ASC 842, to exclude leases with an initial term of twelve months or less ("short-term leases") from our balance sheet and continue to record short-term leases as a period expense. For the six months ended June 30, 2019 , our short-term lease expense was $0.6 million . At June 30, 2019 , the total remaining lease commitments for all of our short-term lease was $8.3 million .</t>
  </si>
  <si>
    <t>Commitments and Contingencies</t>
  </si>
  <si>
    <t>Commitments and Contingencies Disclosure [Abstract]</t>
  </si>
  <si>
    <t xml:space="preserve"> Commitments and Contingencies Commitments As of December 31, 2018 , our required remaining lease payments under legacy GAAP, ASC 840, for each fiscal year are as follows. See Note 9 for additional lease disclosures under the new lease standard, ASC 842. ($ in thousands) 2019 $ 892 2020 721 2021 721 2022 721 2023 and thereafter 2,258 Total $ 5,313 In 2019, the Company entered into a fixed asset purchase agreement, as amended, with its equipment manufacturer. As of June 30, 2019 , the Company has outstanding agreements with its equipment manufacturer to purchase new hydraulic fracturing DuraStim® fleets, and an option to purchase additional DuraStim® fleets through April 30, 2021. The option fee of $6.1 million which we have classified as a deposit for property and equipment will be applied equally towards the purchase price of each additional DuraStim® fleet ordered. As of June 30, 2019 , the total outstanding remaining obligation under the purchase agreement for the contracted DuraStim® fleets, two turbines and related ancillary equipment was approximately $45.2 million . As of June 30, 2019 , other contracted capital commitments entered into as part of normal course of business for supply of certain equipment, including improvements of our corporate office building, was approximately $3.7 million . The Company enters into purchase agreements with its sand suppliers (the "Sand suppliers") to secure supply of sand as part of its normal course of business. The agreements with the Sand suppliers require that the Company purchase a minimum volume of sand, constituting substantially all of its sand requirements, from the Sand suppliers, otherwise certain penalties may be charged. Under certain of the purchase agreements, a shortfall fee applies if the Company purchases less than the minimum volume of sand. The shortfall fee represents liquidated damages and is either a fixed percentage of the purchase price for the minimum volumes or a fixed price per ton of unpurchased volumes. Under one of the purchase agreements, the Company is obligated to purchase a specified percentage of its overall sand requirements, or it must pay the supplier the difference between the purchase price of the minimum volumes under the purchase agreement and the purchase price of the volumes actually purchased. Our minimum volume commitments under the purchase agreements are either based on a percentage of our total usage or fixed minimum quantity. Our agreements with the Sand suppliers expire at different times prior to April 30, 2022. During the six months ended June 30, 2019 and 2018 , no shortfall fee has been recorded. One of the Sand suppliers (“SandCo”) we entered into an agreement with to purchase sand (“Texas sand”) has an indirect relationship with a former executive officer of the Company, because beginning in 2018, the Texas sand was sourced from a mine located on land owned by an entity (“LandCo”) in which the former executive officer has a 44% noncontrolling equity interest in the LandCo. The total sand purchased from SandCo during the six months ended June 30, 2019 and 2018 was approximately $22.1 million and $0 , respectively, and the estimated indirect benefit to the former executive officer of the Company was approximately $0.4 million and $0 , respectively. As of June 30, 2019 , and December 31, 2018 , the Company had issued letters of credit of $1.5 million and $1.8 million , respectively, under the Company's ABL Credit Facility relating to the Company's casualty insurance policy. Contingent Liabilities In September 2019, a complaint, captioned Richard Logan, Individually and On Behalf of All Others Similarly Situated, Plaintiff, v. ProPetro Holding Corp., et al., (the “Logan Lawsuit”), was filed against the Company and certain of its current and former officers and directors in the U.S. District Court for the Western District of Texas. In April 2020, Lead Plaintiffs Nykredit Portefølje Administration A/S, Oklahoma Firefighters Pension and Retirement System, Oklahoma Law Enforcement Retirement System, Oklahoma Police Pension and Retirement System, and Oklahoma City Employee Retirement System, and additional named plaintiff Police and Fire Retirement System of the City of Detroit, individually and on behalf of a putative class of shareholders who purchased the Company’s common stock between March 17, 2017 and March 13, 2020, filed a second amended class action complaint in the U.S. District Court for the Western District of Texas in the Logan Lawsuit, alleging violations of Sections 10(b) and 20(a) of the Exchange Act, as amended, and Rule l0b-5 promulgated thereunder, and Sections 11 and 15 of the Securities Act, as amended, based on allegedly inaccurate or misleading statements, or omissions of material facts, about the Company’s business, operations and prospects. In January 2020, Boca Raton Firefighters’ and Police Pension Fund (“Boca Raton”) filed a shareholder derivative suit in the U.S. District Court for the Western District of Texas (the “Boca Raton Lawsuit”) against certain of the Company’s current and former officers and directors (the “Boca Raton Defendants”). The Company was named as a nominal defendant only. The claims include (i) breaches of fiduciary duties, (ii) unjust enrichment and (iii) contribution. Boca Raton did not quantify any alleged damages in its complaint but, in addition to attorneys’ fees and costs, Boca Raton seeks various forms of relief, including (i) damages sustained by the Company as a result of the Boca Raton Defendants’ alleged misconduct, (ii) punitive damages and (iii) equitable relief in the form of improvements to the Company’s governance and controls. In April 2020, Jye-Chun Chang filed a shareholder derivative suit in the U.S. District Court for the Western District of Texas (the “Chang Lawsuit”) against certain of the Company’s current and former officers and directors (the “Chang Defendants”). The Company was named as a nominal defendant only. The claims include (i) violations of section 14(a) of the Exchange Act, (ii) breach of fiduciary duties, (iii) unjust enrichment, (iv) abuse of control, (v) gross mismanagement and (vi) waste of corporate assets. Chang did not quantify any alleged damages in its complaint but, in addition to attorneys’ fees and costs, Chang seeks various forms of relief, including (i) declaring that Chang may sustain the action on behalf of the Company, (ii) declaring that the Chang Defendants breached their fiduciary duties to the Company, (iii) damages sustained by the Company as a result of the Chang Defendants’ alleged misconduct, (iv) equitable relief in the form of improvements to the Company’s governance and controls and (v) restitution. In October 2019, the Company received a letter from the SEC indicating that the SEC had opened an investigation into the Company and requesting that the Company provide certain information and documents, including documents related to the Company's expanded audit committee review and related events. The Company has cooperated and expects to continue to cooperate with the SEC’s investigation. We are presently unable to predict the duration, scope or result of the Logan Lawsuit, the Boca Raton Lawsuit, the Chang Lawsuit, the SEC investigation, or any other related lawsuit or investigation. As of June 30, 2019 , no provision was made by the Company in connection with these pending lawsuits and the SEC investigation as they are still at early stages and the final outcomes cannot be reasonably estimated. Environmental The Company is subject to various federal, state and local environmental laws and regulations that establish standards and requirements for protection of the environment. The Company cannot predict the future impact of such standards and requirements, which are subject to change and can have retroactive effectiveness. The Company continues to monitor the status of these laws and regulations. Currently, the Company has not been fined, cited or notified of any environmental violations that would have a material adverse effect upon its financial position, liquidity or capital resources. However, management does recognize that by the very nature of the Company's business, material costs could be incurred in the near term to maintain compliance. The amount of such future expenditures is not determinable due to several factors, including the unknown magnitude of possible regulation or liabilities, the unknown timing and extent of the corrective actions which may be required, the determination of the Company's liability in proportion to other responsible parties and the extent to which such expenditures are recoverable from insurance or indemnification. Regulatory Audits In 2019, the Texas Comptroller of Public Accounts commenced a routine audit of the Company's gross receipts and sales, excise and use taxes for the periods of July 2015 through December 2018. As of June 30, 2019 , although the audit is still ongoing, we do not believe that any material tax liability will arise from the audit.</t>
  </si>
  <si>
    <t>Subsequent Events</t>
  </si>
  <si>
    <t>Subsequent Events [Abstract]</t>
  </si>
  <si>
    <t>Subsequent Events Stockholder Rights Plan On April 10, 2020, the board of directors of the Company adopted a short-term stockholder rights plan (the “Rights Plan”). The Rights Plan provides for the issuance of one right for each outstanding share of the Company’s common stock held by stockholders of record on April 24, 2020. In general, the rights will become exercisable only if a person or group acquires beneficial ownership of 10% (or 20% in the case of certain passive investors) or more of the Company’s outstanding common stock or announces a tender or exchange offer that would result in such ownership. If the rights become exercisable, all holders of rights (other than any triggering person) will be entitled to acquire shares of common stock at a 50% discount, or the Company may exchange each right held by such holders for one share of common stock. The Rights Plan will expire on March 31, 2021. The Rights Plan may also be terminated, or the rights may be redeemed, prior to the scheduled expiration of the Rights Plan under certain other circumstances. Impairments In the fourth quarter of 2019, management determined that the demand for vertical rigs and flowback services in the Permian Basin continued to be depressed. The Company's (i) vertical drilling rigs were not more likely than not to be utilized in the foreseeable future and (ii) flowback assets were having a deterioration in utilization. As such we expect to record impairment charges of approximately $3.4 million in the fourth quarter of 2019. During the first quarter of 2020, management determined the reductions in commodity prices driven by the potential impact of the novel COVID-19 virus and global supply and demand dynamics coupled with the sustained decrease in the Company’s share price were triggering events for goodwill and asset impairment. As a result of the triggering events, we performed an interim goodwill impairment test on the hydraulic fracturing reporting unit and a recoverability tests on each of the assets groups. As a result, we expect to recognize impairments and charges in the first quarter of 2020 as follows: • goodwill impairment of approximately $9.4 million ; • drilling asset group impairment of approximately $1.1 million as a result of our recoverability tests; and • write-off of $6.1 million of deposits related to options to purchase additional DuraStim® equipment for which options expire at various times through the end of April 2021 as it is not probable we would exercise our options due to the events describe above. If the depressed oil prices and the current economic conditions remain for a longer period of time, actual results may differ from estimates and future assumptions may change resulting in additional impairment charges in the future. Severance Expense In the third quarter of 2019, we recorded severance expense of approximately $2.0 million relating to the resignation of two former executive officers.</t>
  </si>
  <si>
    <t>Basis of Presentation - (Policies)</t>
  </si>
  <si>
    <t>The accompanying condensed consolidated financial statements of ProPetro Holding Corp. and its subsidiary (the "Company," "we," "us" or "our") have been prepared in accordance with the requirements of the U.S. Securities and Exchange Commission ("SEC") for interim financial information and do not include all of the information and footnotes required by accounting principles generally accepted in the United States of America ("GAAP") for annual financial statements. Those adjustments (which consisted of normal recurring accruals) that are, in the opinion of management, necessary for a fair presentation of the results of the interim periods have been made. Results of operations for such interim periods are not necessarily indicative of the results of operations for a full year due to changes in market conditions and other factors. The condensed consolidated financial statements should be read in conjunction with the audited consolidated financial statements and notes thereto for the year ended December 31, 2018 included in our Form 10-K ("Form 10-K").</t>
  </si>
  <si>
    <t>Revenue Recognition</t>
  </si>
  <si>
    <t xml:space="preserve">Revenue Recognition The Company’s services are sold based upon contracts with customers. The Company recognizes revenue when it satisfies a performance obligation by transferring control over a product or service to a customer. The following is a description of the principal activities, separated by reportable segment and all other, from which the Company generates its revenue. Pressure Pumping — Pressure pumping consists of downhole pumping services, which includes hydraulic fracturing (inclusive of acidizing services) and cementing. Hydraulic fracturing is a well-stimulation technique intended to optimize hydrocarbon flow paths during the completion phase of shale wellbores. The process involves the injection of water, sand and chemicals under high pressure into shale formations. Our hydraulic fracturing contracts have one performance obligation, contracted total stages, satisfied over time. We recognize revenue over time using a progress output method, unit-of-work performed method, which is based on the agreed fixed transaction price and actual stages completed. We believe that recognizing revenue based on actual stages completed faithfully depicts how our hydraulic fracturing services are transferred to our customers over time. Acidizing, which is part of our hydraulic fracturing operating segment, involves a well-stimulation technique where acid is injected under pressure into formations to form or expand fissures. Our acidizing contracts have one performance obligation, satisfied at a point-in-time, upon completion of the contracted service when control is transferred to the customer. Jobs for these services are typically short term in nature, with most jobs completed in less than a day. We recognize acidizing revenue at a point-in-time, upon completion of the performance obligation. Our cementing services use pressure pumping equipment to deliver a slurry of liquid cement that is pumped down a well between the casing and the borehole. Our cementing contracts have one performance obligation, satisfied at a point-in-time, upon completion of the contracted service when control is transferred to the customer. Jobs for these services are typically short term in nature, with most jobs completed in less than a day. We recognize cementing revenue at a point-in-time, upon completion of the performance obligation. The transaction price for each performance obligation for all our pressure pumping services is fixed per our contracts with our customers. All Other — All other consists of our coil tubing, drilling and flowback, which are all downhole well stimulation and completion/remedial services. The performance obligation for each of the services has a fixed transaction price which is satisfied at a point-in-time upon completion of the service when control is transferred to the customer. Accordingly, we recognize revenue at a point-in-time, upon completion of the service and transfer of control to the customer. </t>
  </si>
  <si>
    <t>Accounts Receivable</t>
  </si>
  <si>
    <t>Fair Value Measurement</t>
  </si>
  <si>
    <t>Fair value is defined as the price that would be received to sell an asset or paid to transfer a liability (i.e., the "exit price") in an orderly transaction between market participants at the measurement date. In determining fair value, the Company uses various valuation approaches and establishes a hierarchy for inputs used in measuring fair value that maximizes the use of relevant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other market participants would use in pricing the asset or liability developed based on the best information available in the circumstances. The hierarchy is broken down into three levels based on the observability of inputs as follows: Level 1 — Valuations based on quoted prices in active markets for identical assets or liabilities that the Company has the ability to access. Valuation adjustments and block discounts are not applied to Level 1 instruments. Since valuations are based on quoted prices that are readily and regularly available in an active market, valuation of these instrumen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Assets and Liabilities Measured at Fair Value on a Recurring Basis Our financial instruments include cash and cash equivalents, accounts receivable and accounts payable, accrued expenses and long-term debt. The estimated fair value of our financial instruments at June 30, 2019 and December 31, 2018</t>
  </si>
  <si>
    <t>Long-Term Debt - (Tables)</t>
  </si>
  <si>
    <t>Schedule of debt</t>
  </si>
  <si>
    <t>Total debt consisted of the following at June 30, 2019 and December 31, 2018 , respectively: ($ in thousands) 2019 2018 ABL Credit Facility $ 150,000 $ 70,000 Total debt 150,000 70,000 Less current portion of long-term debt — — Total long-term debt $ 150,000 $ 70,000</t>
  </si>
  <si>
    <t>Annual maturities of debt</t>
  </si>
  <si>
    <t>Scheduled remaining annual maturities of total debt are as follows at June 30, 2019 : ($ in thousands) 2019 $ — 2020 — 2021 — 2022 — 2023 and thereafter 150,000 Total $ 150,000</t>
  </si>
  <si>
    <t>Reportable Segment Information - (Tables)</t>
  </si>
  <si>
    <t>Reconciliation of segment information</t>
  </si>
  <si>
    <t>A reconciliation from segment level financial information to the consolidated statement of operations is provided in the table below ($ in thousands): Three Months Ended June 30, 2019 Pressure Pumping All Other Total Service revenue $ 515,867 $ 13,627 $ 529,494 Adjusted EBITDA $ 131,187 $ (4,625 ) $ 126,562 Depreciation and amortization $ 34,023 $ 1,459 $ 35,482 Goodwill at June 30, 2019 $ 9,425 $ — $ 9,425 Capital expenditures $ 156,542 $ 4,677 $ 161,219 Total assets at June 30, 2019 $ 1,415,187 $ 55,370 $ 1,470,557 Three Months Ended June 30, 2018 Pressure Pumping All Other Total Service revenue $ 445,805 $ 14,083 $ 459,888 Adjusted EBITDA $ 97,818 $ (1,850 ) $ 95,968 Depreciation and amortization $ 20,042 $ 1,234 $ 21,276 Goodwill at December 31, 2018 $ 9,425 $ — $ 9,425 Capital expenditures $ 68,106 $ 2,437 $ 70,543 Total assets at December 31, 2018 $ 1,230,830 $ 43,692 $ 1,274,522 Six Months Ended June 30, 2019 Pressure Pumping All Other Total Service revenue $ 1,047,931 $ 27,742 $ 1,075,673 Adjusted EBITDA $ 282,228 $ (5,391 ) $ 276,837 Depreciation and amortization $ 65,806 $ 2,793 $ 68,599 Goodwill at June 30, 2019 $ 9,425 $ — $ 9,425 Capital expenditures $ 238,577 $ 8,789 $ 247,366 Total assets at June 30, 2019 $ 1,415,187 $ 55,370 $ 1,470,557 Six Months Ended June 30, 2018 Pressure Pumping All Other Total Service revenue $ 820,850 $ 24,257 $ 845,107 Adjusted EBITDA $ 176,881 $ (4,169 ) $ 172,712 Depreciation and amortization $ 37,805 $ 2,406 $ 40,211 Goodwill at December 31, 2018 $ 9,425 $ — $ 9,425 Capital expenditures $ 145,540 $ 4,956 $ 150,496 Total assets at December 31, 2018 $ 1,230,830 $ 43,692 $ 1,274,522 Reconciliation of net income (loss) to adjusted EBITDA ($ in thousands): Three Months Ended June 30, 2019 Pressure Pumping All Other Total Net income (loss) $ 64,230 $ (28,097 ) $ 36,133 Depreciation and amortization 34,023 1,459 35,482 Interest expense 22 2,004 2,026 Income tax expense — 10,272 10,272 Loss on disposal of assets 31,117 81 31,198 Stock-based compensation — 2,840 2,840 Other expense — 276 276 Other general and administrative expense (1) — 6,540 6,540 Retention bonus expense 1,795 — 1,795 Adjusted EBITDA $ 131,187 $ (4,625 ) $ 126,562 Three Months Ended June 30, 2018 Pressure Pumping All Other Total Net income (loss) $ 57,524 $ (18,433 ) $ 39,091 Depreciation and amortization 20,042 1,234 21,276 Interest expense — 2,231 2,231 Income tax expense — 12,052 12,052 Loss (gain) on disposal of assets 19,823 (833 ) 18,990 Stock-based compensation — 1,443 1,443 Other expense — 182 182 Other general and administrative expense (1) 2 16 18 Deferred IPO bonus expense 427 258 685 Adjusted EBITDA $ 97,818 $ (1,850 ) $ 95,968 Six Months Ended June 30, 2019 Pressure Pumping All Other Total Net income (loss) $ 162,324 $ (56,386 ) $ 105,938 Depreciation and amortization 65,806 2,793 68,599 Interest expense 22 3,906 3,928 Income tax expense — 32,164 32,164 Loss on disposal of assets 50,123 302 50,425 Stock-based compensation — 4,669 4,669 Other expense — 464 464 Other general and administrative expense (1) — 6,540 6,540 Deferred IPO bonus and retention bonus expense 3,953 157 4,110 Adjusted EBITDA $ 282,228 $ (5,391 ) $ 276,837 Six Months Ended June 30, 2018 Pressure Pumping All Other Total Net income (loss) $ 110,458 $ (34,659 ) $ 75,799 Depreciation and amortization 37,805 2,406 40,211 Interest expense — 3,492 3,492 Income tax expense — 22,406 22,406 Loss (gain) on disposal of assets 27,651 (996 ) 26,655 Stock-based compensation — 2,201 2,201 Other expense — 412 412 Other general and administrative expense (1) 2 18 20 Deferred IPO bonus expense 965 551 1,516 Adjusted EBITDA $ 176,881 $ (4,169 ) $ 172,712 (1) Other general and administrative expense primarily relates to professional fees paid to external consultants in connection with the Company's expanded audit committee review and advisory services of $6.5 million in 2019, and legal settlement in 2018.</t>
  </si>
  <si>
    <t>Net Income Per Share - (Tables)</t>
  </si>
  <si>
    <t>Calculations of net income (loss) per share</t>
  </si>
  <si>
    <t>The table below shows the calculations for the three and six months ended June 30, 2019 and 2018 (in thousands, except for per share data) . Three Months Ended June 30, 2019 2018 Numerator (both basic and diluted) Net income relevant to common stockholders $ 36,133 $ 39,091 Denominator Denominator for basic income per share 100,425 83,447 Dilutive effect of stock options 3,294 3,124 Dilutive effect of performance share units 449 172 Dilutive effect of restricted stock units 211 135 Denominator for diluted income per share 104,379 86,878 Basic income per common share $ 0.36 $ 0.47 Diluted income per common share $ 0.35 $ 0.45 Six Months Ended June 30, 2019 2018 Numerator (both basic and diluted) Net income relevant to common stockholders $ 105,938 $ 75,799 Denominator Denominator for basic income per share 100,329 83,265 Dilutive effect of stock options 3,252 3,379 Dilutive effect of performance share units 418 169 Dilutive effect of restricted stock units 182 311 Denominator for diluted income per share 104,181 87,124 Basic income per common share $ 1.06 $ 0.91 Diluted income per common share $ 1.02 $ 0.87</t>
  </si>
  <si>
    <t>Stock-Based Compensation - (Tables)</t>
  </si>
  <si>
    <t>Schedule of stock options, activity</t>
  </si>
  <si>
    <t xml:space="preserve"> A summary of the stock option activity for the six months ended June 30, 2019 is presented below. Number Weighted Outstanding at January 1, 2019 4,557,186 $ 5.14 Granted — $ — Exercised (189,742 ) $ 5.67 Forfeited (3,045 ) $ 14.00 Expired — $ — Outstanding at June 30, 2019 4,364,399 $ 5.11 Exercisable at June 30, 2019 3,989,591 $ 4.28</t>
  </si>
  <si>
    <t>Schedule of RSUs, activity</t>
  </si>
  <si>
    <t>The following table summarizes RSUs activity during the six months ended June 30, 2019 : Number of Weighted Outstanding at January 1, 2019 473,505 $ 16.52 Granted 373,479 $ 20.99 Vested (171,451 ) $ 16.10 Forfeited (1,926 ) $ 13.25 Expired — $ — Outstanding at June 30, 2019 673,607 $ 19.11</t>
  </si>
  <si>
    <t>Schedule of performance shares, activity</t>
  </si>
  <si>
    <t>The following table summarizes information about PSUs activity during the six months ended June 30, 2019 : Period Target Shares Target Target Shares Vested Target Target Shares Outstanding at June 30, 2019 Weighted 2017 169,635 — — — 169,635 $ 10.73 2018 178,975 — — — 178,975 $ 27.51 2019 — 199,413 — — 199,413 $ 34.82 Total 348,610 199,413 — — 548,023 $ 24.98</t>
  </si>
  <si>
    <t>Leases - (Tables)</t>
  </si>
  <si>
    <t>Finance Lease Maturity</t>
  </si>
  <si>
    <t>The maturity analysis of liabilities and reconciliation to undiscounted and discounted remaining future lease payments for operating and finance leases as of June 30, 2019 are as follows: Leases ($ in thousands) Operating Finance 2019 $ 259 $ 3,022 2020 526 — 2021 537 — 2022 549 — 2023 98 — Total undiscounted future lease payments 1,969 3,022 Less: amount representing interest (214 ) (42 ) Present value of future lease payments (lease obligation) $ 1,755 $ 2,980</t>
  </si>
  <si>
    <t>Operating Lease Maturity</t>
  </si>
  <si>
    <t>Commitments and Contingencies - (Tables)</t>
  </si>
  <si>
    <t>Pre ASC 842 Minimum Rental Payments for Operating Leases</t>
  </si>
  <si>
    <t>As of December 31, 2018 , our required remaining lease payments under legacy GAAP, ASC 840, for each fiscal year are as follows. See Note 9 for additional lease disclosures under the new lease standard, ASC 842. ($ in thousands) 2019 $ 892 2020 721 2021 721 2022 721 2023 and thereafter 2,258 Total $ 5,313</t>
  </si>
  <si>
    <t>Basis of Presentation - Additional Information (Details) $ in Millions</t>
  </si>
  <si>
    <t>Mar. 31, 2020</t>
  </si>
  <si>
    <t>Jun. 30, 2019USD ($)</t>
  </si>
  <si>
    <t>Dec. 31, 2018USD ($)</t>
  </si>
  <si>
    <t>Subsequent Event [Line Items]</t>
  </si>
  <si>
    <t>Contract with customer, asset, net</t>
  </si>
  <si>
    <t>COVID-19 pandemic | Subsequent event</t>
  </si>
  <si>
    <t>Maximum cut to production of barrels of oil</t>
  </si>
  <si>
    <t>Basis of Presentation - Accounts Receivable (Details) - Revenue, Remaining Performance Obligation, Expected Timing of Satisfaction, Start Date [Axis]: 2019-07-01 $ in Millions</t>
  </si>
  <si>
    <t>Revenue, Initial Application Period Cumulative Effect Transition [Line Items]</t>
  </si>
  <si>
    <t>Revenue, remaining performance obligation</t>
  </si>
  <si>
    <t>Revenue, remaining performance obligation, expected timing of satisfaction, period</t>
  </si>
  <si>
    <t>1 month</t>
  </si>
  <si>
    <t>Recently Issued Accounting Standards (Details) $ in Millions</t>
  </si>
  <si>
    <t>Mar. 31, 2020USD ($)</t>
  </si>
  <si>
    <t>Subsequent event</t>
  </si>
  <si>
    <t>Accounts receivable, allowance for credit loss, period increase (decrease)</t>
  </si>
  <si>
    <t>Long-Term Debt - Additional Information (Details)</t>
  </si>
  <si>
    <t>Debt Instrument [Line Items]</t>
  </si>
  <si>
    <t>Line of credit facility, maximum borrowing capacity</t>
  </si>
  <si>
    <t>Line of credit facility, coverage ratio establishing threshold, option one, percentage of facility size and borrowing base</t>
  </si>
  <si>
    <t>10.00%</t>
  </si>
  <si>
    <t>Line of credit facility, coverage ratio establishing threshold, option two, amount</t>
  </si>
  <si>
    <t>ABL Credit Facility</t>
  </si>
  <si>
    <t>Interest Rate (as a percent)</t>
  </si>
  <si>
    <t>4.70%</t>
  </si>
  <si>
    <t>ABL Credit Facility | Revolving Credit Facility | Line of Credit</t>
  </si>
  <si>
    <t>Line of credit facility, borrowing base, accounts receivable percentage</t>
  </si>
  <si>
    <t>85.00%</t>
  </si>
  <si>
    <t>Line of credit facility, borrowing base</t>
  </si>
  <si>
    <t>LIBOR loans | ABL Credit Facility</t>
  </si>
  <si>
    <t>LIBOR floor</t>
  </si>
  <si>
    <t>0.00%</t>
  </si>
  <si>
    <t>LIBOR loans | ABL Credit Facility | Minimum</t>
  </si>
  <si>
    <t>Debt instrument, basis spread on variable rate</t>
  </si>
  <si>
    <t>1.75%</t>
  </si>
  <si>
    <t>LIBOR loans | ABL Credit Facility | Maximum</t>
  </si>
  <si>
    <t>2.25%</t>
  </si>
  <si>
    <t>Base rate loans | ABL Credit Facility | Minimum</t>
  </si>
  <si>
    <t>0.75%</t>
  </si>
  <si>
    <t>Base rate loans | ABL Credit Facility | Maximum</t>
  </si>
  <si>
    <t>1.25%</t>
  </si>
  <si>
    <t>Long-Term Debt - Schedule of Debt (Details) - USD ($) $ in Thousands</t>
  </si>
  <si>
    <t>Total debt</t>
  </si>
  <si>
    <t>Less current portion of long-term debt</t>
  </si>
  <si>
    <t>Total long-term debt</t>
  </si>
  <si>
    <t>Revolving Credit Facility | Line of Credit | ABL Credit Facility</t>
  </si>
  <si>
    <t>Long-Term Debt - Maturities of Long-term Debt (Details) - USD ($) $ in Thousands</t>
  </si>
  <si>
    <t>2020</t>
  </si>
  <si>
    <t>2021</t>
  </si>
  <si>
    <t>2022</t>
  </si>
  <si>
    <t>2023 and thereafter</t>
  </si>
  <si>
    <t>Reportable Segment Information - Additional Information (Details) $ in Thousands</t>
  </si>
  <si>
    <t>Jun. 30, 2018USD ($)</t>
  </si>
  <si>
    <t>Jun. 30, 2019USD ($)segment</t>
  </si>
  <si>
    <t>Revenue, Major Customer [Line Items]</t>
  </si>
  <si>
    <t>Number of operating segments | segment</t>
  </si>
  <si>
    <t>Number of reportable segments | segment</t>
  </si>
  <si>
    <t>Administrative Fees Expense | $</t>
  </si>
  <si>
    <t>Other general and administrative expense | $</t>
  </si>
  <si>
    <t>Pressure pumping</t>
  </si>
  <si>
    <t>Concentration risk ( as a percent )</t>
  </si>
  <si>
    <t>95.60%</t>
  </si>
  <si>
    <t>95.70%</t>
  </si>
  <si>
    <t>95.80%</t>
  </si>
  <si>
    <t>Reportable Segment Information - Reconciliation of segment information (Details) - USD ($) $ in Thousands</t>
  </si>
  <si>
    <t>Segment Reporting Information [Line Items]</t>
  </si>
  <si>
    <t>Service revenue</t>
  </si>
  <si>
    <t>Adjusted EBITDA</t>
  </si>
  <si>
    <t>June 30, 2019</t>
  </si>
  <si>
    <t>Pressure Pumping</t>
  </si>
  <si>
    <t>All Other</t>
  </si>
  <si>
    <t>Reportable Segment Information - Reconciliation of segment information EBITDA (Details) - USD ($) $ in Thousands</t>
  </si>
  <si>
    <t>Mar. 31, 2019</t>
  </si>
  <si>
    <t>Mar. 31, 2018</t>
  </si>
  <si>
    <t>Income tax expense</t>
  </si>
  <si>
    <t>Loss (gain) on disposal of assets</t>
  </si>
  <si>
    <t>Other general and administrative expense</t>
  </si>
  <si>
    <t>Retention bonus expense</t>
  </si>
  <si>
    <t>Advisory Fees</t>
  </si>
  <si>
    <t>Net Income Per Share - Calculation of net income per share (Details) - USD ($) $ / shares in Units, shares in Thousands, $ in Thousands</t>
  </si>
  <si>
    <t>Numerator (both basic and diluted)</t>
  </si>
  <si>
    <t>Net income relevant to common stockholders</t>
  </si>
  <si>
    <t>Denominator</t>
  </si>
  <si>
    <t>Denominator for basic earnings (loss) per share (in shares)</t>
  </si>
  <si>
    <t>Denominator for diluted income (loss) per share (in shares)</t>
  </si>
  <si>
    <t>Basic income (loss) per common share (in dollars per share)</t>
  </si>
  <si>
    <t>Diluted income (loss) per common share (in dollars per share)</t>
  </si>
  <si>
    <t>Stock options</t>
  </si>
  <si>
    <t>Dilutive effect of share based payment (in shares)</t>
  </si>
  <si>
    <t>Performance stock units</t>
  </si>
  <si>
    <t>Restricted stock</t>
  </si>
  <si>
    <t>Stock-Based Compensation - Summary Of Stock Option Activity (Details)</t>
  </si>
  <si>
    <t>Jun. 30, 2019$ / sharesshares</t>
  </si>
  <si>
    <t>Number of Shares</t>
  </si>
  <si>
    <t>Outstanding beginning balance (in shares) | shares</t>
  </si>
  <si>
    <t>Granted (in shares) | shares</t>
  </si>
  <si>
    <t>Exercised (in shares) | shares</t>
  </si>
  <si>
    <t>Forfeited (in shares) | shares</t>
  </si>
  <si>
    <t>Expired (in shares) | shares</t>
  </si>
  <si>
    <t>Outstanding ending balance (in shares) | shares</t>
  </si>
  <si>
    <t>Exercisable ending balance (in shares) | shares</t>
  </si>
  <si>
    <t>Weighted Average Exercise Price</t>
  </si>
  <si>
    <t>Outstanding beginning balance (in dollars per share) | $ / shares</t>
  </si>
  <si>
    <t>Granted (in dollars per share) | $ / shares</t>
  </si>
  <si>
    <t>Exercised (in dollars per share) | $ / shares</t>
  </si>
  <si>
    <t>Forfeited (in dollars per share) | $ / shares</t>
  </si>
  <si>
    <t>Expired (in dollars per share) | $ / shares</t>
  </si>
  <si>
    <t>Outstanding ending balance (in dollars per share) | $ / shares</t>
  </si>
  <si>
    <t>Exercisable ending balance (in dollars per share) | $ / shares</t>
  </si>
  <si>
    <t>Stock-Based Compensation - Additional Information (Details) - USD ($) $ / shares in Units, $ in Millions</t>
  </si>
  <si>
    <t>Share-based Compensation Arrangement by Share-based Payment Award [Line Items]</t>
  </si>
  <si>
    <t>Granted (in dollars per share)</t>
  </si>
  <si>
    <t>Options, outstanding, intrinsic value</t>
  </si>
  <si>
    <t>Options, exercisable, intrinsic value</t>
  </si>
  <si>
    <t>Options, exercised, intrinsic value</t>
  </si>
  <si>
    <t>Term for outstanding stock</t>
  </si>
  <si>
    <t>5 years 4 months 24 days</t>
  </si>
  <si>
    <t>Term for exercisable stock</t>
  </si>
  <si>
    <t>5 years 2 months 12 days</t>
  </si>
  <si>
    <t>Target Shares Granted (in shares)</t>
  </si>
  <si>
    <t>Incentive Award Plan</t>
  </si>
  <si>
    <t>Tax benefit from compensation expense</t>
  </si>
  <si>
    <t>Compensation not yet recognized, stock options</t>
  </si>
  <si>
    <t>Compensation cost not yet recognized, period for recognition</t>
  </si>
  <si>
    <t>2 years 1 month 6 days</t>
  </si>
  <si>
    <t>Incentive Award Plan | Stock options</t>
  </si>
  <si>
    <t>Incentive Award Plan | Restricted stock</t>
  </si>
  <si>
    <t>Restricted stock units, conversion of stock, conversion rights (in shares)</t>
  </si>
  <si>
    <t>2 years 2 months 12 days</t>
  </si>
  <si>
    <t>Incentive Award Plan | Performance stock units</t>
  </si>
  <si>
    <t>Minimum | Performance stock units</t>
  </si>
  <si>
    <t>PSU's that may be earned</t>
  </si>
  <si>
    <t>Maximum | Performance stock units</t>
  </si>
  <si>
    <t>200.00%</t>
  </si>
  <si>
    <t>Stock-Based Compensation - Summary Of RSU Activity (Details) - Restricted stock</t>
  </si>
  <si>
    <t>Outstanding at Beginning of Period (in shares) | shares</t>
  </si>
  <si>
    <t>Vested (in shares) | shares</t>
  </si>
  <si>
    <t>Outstanding at End of Period (in shares) | shares</t>
  </si>
  <si>
    <t>Weighted Average Grant Date Fair Value</t>
  </si>
  <si>
    <t>Outstanding at Beginning of Period (in dollars per share) | $ / shares</t>
  </si>
  <si>
    <t>Vested (in dollars per share) | $ / shares</t>
  </si>
  <si>
    <t>Outstanding at End of Period (in dollars per share) | $ / shares</t>
  </si>
  <si>
    <t>Vesting period</t>
  </si>
  <si>
    <t>3 years</t>
  </si>
  <si>
    <t>Stock-Based Compensation - Summary Of Performance Shares Activity (Details) - USD ($) $ / shares in Units, $ in Millions</t>
  </si>
  <si>
    <t>Share-based Compensation Arrangement by Share-based Payment Award, Non-Option Equity Instruments, Outstanding [Roll Forward]</t>
  </si>
  <si>
    <t>Outstanding at Beginning of Period (in shares)</t>
  </si>
  <si>
    <t>Target Shares Vested (in shares)</t>
  </si>
  <si>
    <t>Target Shares Forfeited (in shares)</t>
  </si>
  <si>
    <t>Outstanding at End of Period (in shares)</t>
  </si>
  <si>
    <t>Weighted Average Grant Date Fair Value per Share (in dollars per share)</t>
  </si>
  <si>
    <t>2017 | Performance stock units</t>
  </si>
  <si>
    <t>2018 | Performance stock units</t>
  </si>
  <si>
    <t>2019 | Performance stock units</t>
  </si>
  <si>
    <t>Related-Party Transactions - Narrative (Details) $ in Thousands, shares in Millions, number in Millions</t>
  </si>
  <si>
    <t>1 Months Ended</t>
  </si>
  <si>
    <t>12 Months Ended</t>
  </si>
  <si>
    <t>Apr. 30, 2020USD ($)</t>
  </si>
  <si>
    <t>Jun. 30, 2019USD ($)property</t>
  </si>
  <si>
    <t>Dec. 31, 2018USD ($)shares</t>
  </si>
  <si>
    <t>Related Party Transaction [Line Items]</t>
  </si>
  <si>
    <t>Operating leases</t>
  </si>
  <si>
    <t>Improvements</t>
  </si>
  <si>
    <t>Operating leases, year two</t>
  </si>
  <si>
    <t>Operating leases, year three</t>
  </si>
  <si>
    <t>Operating leases, year four</t>
  </si>
  <si>
    <t>Payable to related parties</t>
  </si>
  <si>
    <t>Related party leasing</t>
  </si>
  <si>
    <t>Number of properties adjacent to corporate office subject to leases | property</t>
  </si>
  <si>
    <t>Construction and purchase agreement</t>
  </si>
  <si>
    <t>Expenses with related party</t>
  </si>
  <si>
    <t>Related party transportation services</t>
  </si>
  <si>
    <t>Related party equipment rental</t>
  </si>
  <si>
    <t>Property One | Related party leasing</t>
  </si>
  <si>
    <t>Operating leases, year five</t>
  </si>
  <si>
    <t>Corporate offices | Related party leasing</t>
  </si>
  <si>
    <t>Drilling yard | Related party leasing</t>
  </si>
  <si>
    <t>Pioneer and Pioneer Pumping Services</t>
  </si>
  <si>
    <t>Asset acquisition cost</t>
  </si>
  <si>
    <t>Consideration transferred ( in shares ) | shares</t>
  </si>
  <si>
    <t>Service term ( in years) ( up to )</t>
  </si>
  <si>
    <t>10 years</t>
  </si>
  <si>
    <t>Receivable from related parties</t>
  </si>
  <si>
    <t>12700.00%</t>
  </si>
  <si>
    <t>1970.00%</t>
  </si>
  <si>
    <t>28710.00%</t>
  </si>
  <si>
    <t>3820.00%</t>
  </si>
  <si>
    <t>Reimbursement for retention bonuses paid</t>
  </si>
  <si>
    <t>Subsequent event | Corporate offices | Related party leasing</t>
  </si>
  <si>
    <t>Payments to acquire buildings</t>
  </si>
  <si>
    <t>Oil and gas service | PT Petroleum, LLC</t>
  </si>
  <si>
    <t>Leases - Narrative (Details) - USD ($) $ in Thousands</t>
  </si>
  <si>
    <t>Jul. 01, 2019</t>
  </si>
  <si>
    <t>Jan. 31, 2019</t>
  </si>
  <si>
    <t>Jan. 01, 2019</t>
  </si>
  <si>
    <t>Oct. 01, 2018</t>
  </si>
  <si>
    <t>Mar. 31, 2013</t>
  </si>
  <si>
    <t>Finance Lease, Cost [Abstract]</t>
  </si>
  <si>
    <t>Discount Rate ( as a percent )</t>
  </si>
  <si>
    <t>4.30%</t>
  </si>
  <si>
    <t>Lease Term ( in years )</t>
  </si>
  <si>
    <t>3 months 18 days</t>
  </si>
  <si>
    <t>ROU Asset</t>
  </si>
  <si>
    <t>Right-of-Use Asset Amortization</t>
  </si>
  <si>
    <t>Interest Expense</t>
  </si>
  <si>
    <t>6.20%</t>
  </si>
  <si>
    <t>Lease term ( in years )</t>
  </si>
  <si>
    <t>3 years 11 months 5 days</t>
  </si>
  <si>
    <t>ROU asset</t>
  </si>
  <si>
    <t>Operating Lease, Liability</t>
  </si>
  <si>
    <t>Operation Lease Accumulated Amortization</t>
  </si>
  <si>
    <t>Operating Lease Expense</t>
  </si>
  <si>
    <t>Short-term Lease Expense</t>
  </si>
  <si>
    <t>Short-term Lease Commitment</t>
  </si>
  <si>
    <t>Operating Lease, Payments</t>
  </si>
  <si>
    <t>Measurement Of Finance Lease</t>
  </si>
  <si>
    <t>Finance Lease, Principal Payments</t>
  </si>
  <si>
    <t>Present value of future lease payments (lease obligation)</t>
  </si>
  <si>
    <t>Real Estate Lease</t>
  </si>
  <si>
    <t>4 years</t>
  </si>
  <si>
    <t>Operating Lease, Term of Contract ( In years )</t>
  </si>
  <si>
    <t>Operating Lease, Renewal Term ( in years )</t>
  </si>
  <si>
    <t>Crew Camp Lease</t>
  </si>
  <si>
    <t>Operating Lease, Cost</t>
  </si>
  <si>
    <t>Ground Lease [Member]</t>
  </si>
  <si>
    <t>7 months 6 days</t>
  </si>
  <si>
    <t>Lessee, Finance Lease, Term of Contract</t>
  </si>
  <si>
    <t>Accounting Standards Update 2016-02</t>
  </si>
  <si>
    <t>Disposal Group, Including Discontinued Operation, Gross Profit (Loss)</t>
  </si>
  <si>
    <t>Leases - Lease Maturity (Details) $ in Thousands</t>
  </si>
  <si>
    <t>Operating</t>
  </si>
  <si>
    <t>2023</t>
  </si>
  <si>
    <t>Total undiscounted future lease payments</t>
  </si>
  <si>
    <t>Less: amount representing interest</t>
  </si>
  <si>
    <t>Finance</t>
  </si>
  <si>
    <t>Commitments and Contingencies - Pre ASC 842 Minimum Rental Payments for Operating Leases (Details) $ in Thousands</t>
  </si>
  <si>
    <t>Commitments and Contingencies - Narrative (Details) - USD ($) $ in Millions</t>
  </si>
  <si>
    <t>Collaborative Arrangement and Arrangement Other than Collaborative [Line Items]</t>
  </si>
  <si>
    <t>Deposit to property acquisition</t>
  </si>
  <si>
    <t>Remaining payments</t>
  </si>
  <si>
    <t>Investment company, committed capital</t>
  </si>
  <si>
    <t>Supplies expense, estimated indirect benefit to the former executive officer</t>
  </si>
  <si>
    <t>Letters of credit</t>
  </si>
  <si>
    <t>SandCo</t>
  </si>
  <si>
    <t>Supplies expense</t>
  </si>
  <si>
    <t>Former executive officer | LandCo</t>
  </si>
  <si>
    <t>Noncontrolling interest ownership (in percentage)</t>
  </si>
  <si>
    <t>44.00%</t>
  </si>
  <si>
    <t>Subsequent Events (Details) - Subsequent event - USD ($) $ in Millions</t>
  </si>
  <si>
    <t>Apr. 10, 2020</t>
  </si>
  <si>
    <t>Dec. 31, 2019</t>
  </si>
  <si>
    <t>Sep. 30, 2019</t>
  </si>
  <si>
    <t>Property and equipment impairment expense</t>
  </si>
  <si>
    <t>Severance costs</t>
  </si>
  <si>
    <t>Rights plan</t>
  </si>
  <si>
    <t>Right (in shares)</t>
  </si>
  <si>
    <t>Sale of stock, percentage of ownership before transaction (in percentage)</t>
  </si>
  <si>
    <t>20.00%</t>
  </si>
  <si>
    <t>Discount purchase price of common stock (in percentage)</t>
  </si>
  <si>
    <t>50.00%</t>
  </si>
  <si>
    <t>Beneficial owner | Rights plan</t>
  </si>
  <si>
    <t>COVID-19 pandemic</t>
  </si>
  <si>
    <t>Goodwill, impairment loss</t>
  </si>
  <si>
    <t>Write off of deposit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C24" s="5" t="n">
        <v>100849840</v>
      </c>
    </row>
    <row r="25" spans="1:3">
      <c r="A25" s="4" t="s">
        <v>42</v>
      </c>
      <c r="B25" s="4" t="s">
        <v>43</v>
      </c>
    </row>
    <row r="26" spans="1:3">
      <c r="A26" s="4" t="s">
        <v>44</v>
      </c>
      <c r="B26" s="4" t="s">
        <v>12</v>
      </c>
    </row>
    <row r="27" spans="1:3">
      <c r="A27" s="4" t="s">
        <v>45</v>
      </c>
      <c r="B27" s="4" t="s">
        <v>46</v>
      </c>
    </row>
    <row r="28" spans="1:3">
      <c r="A28" s="4" t="s">
        <v>47</v>
      </c>
      <c r="B28" s="4" t="s">
        <v>48</v>
      </c>
    </row>
    <row r="29" spans="1:3">
      <c r="A29" s="4" t="s">
        <v>49</v>
      </c>
      <c r="B29" s="4" t="s">
        <v>50</v>
      </c>
    </row>
    <row r="30" spans="1:3">
      <c r="A30" s="4" t="s">
        <v>51</v>
      </c>
    </row>
    <row r="31" spans="1:3">
      <c r="A31" s="3" t="s">
        <v>4</v>
      </c>
    </row>
    <row r="32" spans="1:3">
      <c r="A32" s="4" t="s">
        <v>52</v>
      </c>
      <c r="B32" s="4" t="s">
        <v>51</v>
      </c>
    </row>
    <row r="33" spans="1:3">
      <c r="A33" s="4" t="s">
        <v>53</v>
      </c>
      <c r="B33" s="4" t="s">
        <v>54</v>
      </c>
    </row>
    <row r="34" spans="1:3">
      <c r="A34" s="4" t="s">
        <v>55</v>
      </c>
      <c r="B34" s="4" t="s">
        <v>56</v>
      </c>
    </row>
    <row r="35" spans="1:3">
      <c r="A35" s="4" t="s">
        <v>57</v>
      </c>
    </row>
    <row r="36" spans="1:3">
      <c r="A36" s="3" t="s">
        <v>4</v>
      </c>
    </row>
    <row r="37" spans="1:3">
      <c r="A37" s="4" t="s">
        <v>52</v>
      </c>
      <c r="B37" s="4" t="s">
        <v>57</v>
      </c>
    </row>
    <row r="38" spans="1:3">
      <c r="A38" s="4" t="s">
        <v>55</v>
      </c>
      <c r="B38" s="4" t="s">
        <v>56</v>
      </c>
    </row>
    <row r="39" spans="1:3">
      <c r="A39" s="4" t="s">
        <v>58</v>
      </c>
      <c r="B39"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01</v>
      </c>
      <c r="B1" s="2" t="s">
        <v>1</v>
      </c>
    </row>
    <row r="2" spans="1:2">
      <c r="B2" s="2" t="s">
        <v>2</v>
      </c>
    </row>
    <row r="3" spans="1:2">
      <c r="A3" s="3" t="s">
        <v>202</v>
      </c>
    </row>
    <row r="4" spans="1:2">
      <c r="A4" s="4" t="s">
        <v>203</v>
      </c>
      <c r="B4" s="4" t="s">
        <v>204</v>
      </c>
    </row>
    <row r="5" spans="1:2">
      <c r="A5" s="4" t="s">
        <v>203</v>
      </c>
      <c r="B5"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78</v>
      </c>
    </row>
    <row r="4" spans="1:2">
      <c r="A4" s="4" t="s">
        <v>177</v>
      </c>
      <c r="B4" s="4" t="s">
        <v>212</v>
      </c>
    </row>
    <row r="5" spans="1:2">
      <c r="A5" s="4" t="s">
        <v>213</v>
      </c>
      <c r="B5" s="4" t="s">
        <v>214</v>
      </c>
    </row>
    <row r="6" spans="1:2">
      <c r="A6" s="4" t="s">
        <v>215</v>
      </c>
      <c r="B6" s="4" t="s">
        <v>215</v>
      </c>
    </row>
    <row r="7" spans="1:2">
      <c r="A7" s="4" t="s">
        <v>216</v>
      </c>
      <c r="B7" s="4" t="s">
        <v>217</v>
      </c>
    </row>
    <row r="8" spans="1:2">
      <c r="A8" s="4" t="s">
        <v>180</v>
      </c>
      <c r="B8"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187</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36279</v>
      </c>
      <c r="C3" s="6" t="n">
        <v>132700</v>
      </c>
    </row>
    <row r="4" spans="1:3">
      <c r="A4" s="4" t="s">
        <v>63</v>
      </c>
      <c r="B4" s="5" t="n">
        <v>371478</v>
      </c>
      <c r="C4" s="5" t="n">
        <v>202956</v>
      </c>
    </row>
    <row r="5" spans="1:3">
      <c r="A5" s="4" t="s">
        <v>64</v>
      </c>
      <c r="B5" s="5" t="n">
        <v>4948</v>
      </c>
      <c r="C5" s="5" t="n">
        <v>6353</v>
      </c>
    </row>
    <row r="6" spans="1:3">
      <c r="A6" s="4" t="s">
        <v>65</v>
      </c>
      <c r="B6" s="5" t="n">
        <v>4934</v>
      </c>
      <c r="C6" s="5" t="n">
        <v>6610</v>
      </c>
    </row>
    <row r="7" spans="1:3">
      <c r="A7" s="4" t="s">
        <v>66</v>
      </c>
      <c r="B7" s="5" t="n">
        <v>328</v>
      </c>
      <c r="C7" s="5" t="n">
        <v>638</v>
      </c>
    </row>
    <row r="8" spans="1:3">
      <c r="A8" s="4" t="s">
        <v>67</v>
      </c>
      <c r="B8" s="5" t="n">
        <v>417967</v>
      </c>
      <c r="C8" s="5" t="n">
        <v>349257</v>
      </c>
    </row>
    <row r="9" spans="1:3">
      <c r="A9" s="4" t="s">
        <v>68</v>
      </c>
      <c r="B9" s="5" t="n">
        <v>1038557</v>
      </c>
      <c r="C9" s="5" t="n">
        <v>912846</v>
      </c>
    </row>
    <row r="10" spans="1:3">
      <c r="A10" s="4" t="s">
        <v>69</v>
      </c>
      <c r="B10" s="5" t="n">
        <v>1636</v>
      </c>
      <c r="C10" s="5" t="n">
        <v>0</v>
      </c>
    </row>
    <row r="11" spans="1:3">
      <c r="A11" s="3" t="s">
        <v>70</v>
      </c>
    </row>
    <row r="12" spans="1:3">
      <c r="A12" s="4" t="s">
        <v>71</v>
      </c>
      <c r="B12" s="5" t="n">
        <v>9425</v>
      </c>
      <c r="C12" s="5" t="n">
        <v>9425</v>
      </c>
    </row>
    <row r="13" spans="1:3">
      <c r="A13" s="4" t="s">
        <v>72</v>
      </c>
      <c r="B13" s="5" t="n">
        <v>0</v>
      </c>
      <c r="C13" s="5" t="n">
        <v>13</v>
      </c>
    </row>
    <row r="14" spans="1:3">
      <c r="A14" s="4" t="s">
        <v>73</v>
      </c>
      <c r="B14" s="5" t="n">
        <v>2972</v>
      </c>
      <c r="C14" s="5" t="n">
        <v>2981</v>
      </c>
    </row>
    <row r="15" spans="1:3">
      <c r="A15" s="4" t="s">
        <v>74</v>
      </c>
      <c r="B15" s="5" t="n">
        <v>12397</v>
      </c>
      <c r="C15" s="5" t="n">
        <v>12419</v>
      </c>
    </row>
    <row r="16" spans="1:3">
      <c r="A16" s="4" t="s">
        <v>75</v>
      </c>
      <c r="B16" s="5" t="n">
        <v>1470557</v>
      </c>
      <c r="C16" s="5" t="n">
        <v>1274522</v>
      </c>
    </row>
    <row r="17" spans="1:3">
      <c r="A17" s="3" t="s">
        <v>76</v>
      </c>
    </row>
    <row r="18" spans="1:3">
      <c r="A18" s="4" t="s">
        <v>77</v>
      </c>
      <c r="B18" s="5" t="n">
        <v>284730</v>
      </c>
      <c r="C18" s="5" t="n">
        <v>214460</v>
      </c>
    </row>
    <row r="19" spans="1:3">
      <c r="A19" s="4" t="s">
        <v>78</v>
      </c>
      <c r="B19" s="5" t="n">
        <v>425</v>
      </c>
      <c r="C19" s="5" t="n">
        <v>0</v>
      </c>
    </row>
    <row r="20" spans="1:3">
      <c r="A20" s="4" t="s">
        <v>79</v>
      </c>
      <c r="B20" s="5" t="n">
        <v>2980</v>
      </c>
      <c r="C20" s="5" t="n">
        <v>0</v>
      </c>
    </row>
    <row r="21" spans="1:3">
      <c r="A21" s="4" t="s">
        <v>80</v>
      </c>
      <c r="B21" s="5" t="n">
        <v>36204</v>
      </c>
      <c r="C21" s="5" t="n">
        <v>138089</v>
      </c>
    </row>
    <row r="22" spans="1:3">
      <c r="A22" s="4" t="s">
        <v>81</v>
      </c>
      <c r="B22" s="5" t="n">
        <v>630</v>
      </c>
      <c r="C22" s="5" t="n">
        <v>211</v>
      </c>
    </row>
    <row r="23" spans="1:3">
      <c r="A23" s="4" t="s">
        <v>82</v>
      </c>
      <c r="B23" s="5" t="n">
        <v>324969</v>
      </c>
      <c r="C23" s="5" t="n">
        <v>352760</v>
      </c>
    </row>
    <row r="24" spans="1:3">
      <c r="A24" s="4" t="s">
        <v>83</v>
      </c>
      <c r="B24" s="5" t="n">
        <v>85221</v>
      </c>
      <c r="C24" s="5" t="n">
        <v>54283</v>
      </c>
    </row>
    <row r="25" spans="1:3">
      <c r="A25" s="4" t="s">
        <v>84</v>
      </c>
      <c r="B25" s="5" t="n">
        <v>150000</v>
      </c>
      <c r="C25" s="5" t="n">
        <v>70000</v>
      </c>
    </row>
    <row r="26" spans="1:3">
      <c r="A26" s="4" t="s">
        <v>85</v>
      </c>
      <c r="B26" s="5" t="n">
        <v>1330</v>
      </c>
      <c r="C26" s="5" t="n">
        <v>0</v>
      </c>
    </row>
    <row r="27" spans="1:3">
      <c r="A27" s="4" t="s">
        <v>86</v>
      </c>
      <c r="B27" s="5" t="n">
        <v>0</v>
      </c>
      <c r="C27" s="5" t="n">
        <v>124</v>
      </c>
    </row>
    <row r="28" spans="1:3">
      <c r="A28" s="4" t="s">
        <v>87</v>
      </c>
      <c r="B28" s="5" t="n">
        <v>561520</v>
      </c>
      <c r="C28" s="5" t="n">
        <v>477167</v>
      </c>
    </row>
    <row r="29" spans="1:3">
      <c r="A29" s="3" t="s">
        <v>88</v>
      </c>
    </row>
    <row r="30" spans="1:3">
      <c r="A30" s="4" t="s">
        <v>89</v>
      </c>
      <c r="B30" s="5" t="n">
        <v>0</v>
      </c>
      <c r="C30" s="5" t="n">
        <v>0</v>
      </c>
    </row>
    <row r="31" spans="1:3">
      <c r="A31" s="4" t="s">
        <v>90</v>
      </c>
      <c r="B31" s="5" t="n">
        <v>101</v>
      </c>
      <c r="C31" s="5" t="n">
        <v>100</v>
      </c>
    </row>
    <row r="32" spans="1:3">
      <c r="A32" s="4" t="s">
        <v>91</v>
      </c>
      <c r="B32" s="5" t="n">
        <v>823433</v>
      </c>
      <c r="C32" s="5" t="n">
        <v>817690</v>
      </c>
    </row>
    <row r="33" spans="1:3">
      <c r="A33" s="4" t="s">
        <v>92</v>
      </c>
      <c r="B33" s="5" t="n">
        <v>85503</v>
      </c>
      <c r="C33" s="5" t="n">
        <v>-20435</v>
      </c>
    </row>
    <row r="34" spans="1:3">
      <c r="A34" s="4" t="s">
        <v>93</v>
      </c>
      <c r="B34" s="5" t="n">
        <v>909037</v>
      </c>
      <c r="C34" s="5" t="n">
        <v>797355</v>
      </c>
    </row>
    <row r="35" spans="1:3">
      <c r="A35" s="4" t="s">
        <v>94</v>
      </c>
      <c r="B35" s="6" t="n">
        <v>1470557</v>
      </c>
      <c r="C35" s="6" t="n">
        <v>12745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3</v>
      </c>
      <c r="B1" s="2" t="s">
        <v>1</v>
      </c>
    </row>
    <row r="2" spans="1:2">
      <c r="B2" s="2" t="s">
        <v>2</v>
      </c>
    </row>
    <row r="3" spans="1:2">
      <c r="A3" s="3" t="s">
        <v>190</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6</v>
      </c>
      <c r="B1" s="2" t="s">
        <v>1</v>
      </c>
    </row>
    <row r="2" spans="1:2">
      <c r="B2" s="2" t="s">
        <v>2</v>
      </c>
    </row>
    <row r="3" spans="1:2">
      <c r="A3" s="3" t="s">
        <v>193</v>
      </c>
    </row>
    <row r="4" spans="1:2">
      <c r="A4" s="4" t="s">
        <v>227</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2</v>
      </c>
    </row>
    <row r="3" spans="1:2">
      <c r="A3" s="3" t="s">
        <v>196</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5"/>
    <col customWidth="1" max="2" min="2" width="80"/>
  </cols>
  <sheetData>
    <row r="1" spans="1:2">
      <c r="A1" s="1" t="s">
        <v>236</v>
      </c>
      <c r="B1" s="2" t="s">
        <v>1</v>
      </c>
    </row>
    <row r="2" spans="1:2">
      <c r="B2" s="2" t="s">
        <v>2</v>
      </c>
    </row>
    <row r="3" spans="1:2">
      <c r="A3" s="3" t="s">
        <v>202</v>
      </c>
    </row>
    <row r="4" spans="1:2">
      <c r="A4" s="4" t="s">
        <v>237</v>
      </c>
      <c r="B4" s="4" t="s">
        <v>238</v>
      </c>
    </row>
    <row r="5" spans="1:2">
      <c r="A5" s="4" t="s">
        <v>239</v>
      </c>
      <c r="B5"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0</v>
      </c>
      <c r="B1" s="2" t="s">
        <v>1</v>
      </c>
    </row>
    <row r="2" spans="1:2">
      <c r="B2" s="2" t="s">
        <v>2</v>
      </c>
    </row>
    <row r="3" spans="1:2">
      <c r="A3" s="3" t="s">
        <v>206</v>
      </c>
    </row>
    <row r="4" spans="1:2">
      <c r="A4" s="4" t="s">
        <v>241</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4"/>
    <col customWidth="1" max="3" min="3" width="21"/>
    <col customWidth="1" max="4" min="4" width="21"/>
  </cols>
  <sheetData>
    <row r="1" spans="1:4">
      <c r="A1" s="1" t="s">
        <v>243</v>
      </c>
      <c r="B1" s="2" t="s">
        <v>244</v>
      </c>
      <c r="C1" s="2" t="s">
        <v>245</v>
      </c>
      <c r="D1" s="2" t="s">
        <v>246</v>
      </c>
    </row>
    <row r="2" spans="1:4">
      <c r="A2" s="3" t="s">
        <v>247</v>
      </c>
    </row>
    <row r="3" spans="1:4">
      <c r="A3" s="4" t="s">
        <v>248</v>
      </c>
      <c r="C3" s="9" t="n">
        <v>32.4</v>
      </c>
      <c r="D3" s="6" t="n">
        <v>18</v>
      </c>
    </row>
    <row r="4" spans="1:4">
      <c r="A4" s="4" t="s">
        <v>249</v>
      </c>
    </row>
    <row r="5" spans="1:4">
      <c r="A5" s="3" t="s">
        <v>247</v>
      </c>
    </row>
    <row r="6" spans="1:4">
      <c r="A6" s="4" t="s">
        <v>250</v>
      </c>
      <c r="B6" s="5" t="n">
        <v>100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51</v>
      </c>
      <c r="B1" s="2" t="s">
        <v>245</v>
      </c>
    </row>
    <row r="2" spans="1:2">
      <c r="A2" s="3" t="s">
        <v>252</v>
      </c>
    </row>
    <row r="3" spans="1:2">
      <c r="A3" s="4" t="s">
        <v>253</v>
      </c>
      <c r="B3" s="9" t="n">
        <v>44.7</v>
      </c>
    </row>
    <row r="4" spans="1:2">
      <c r="A4" s="4" t="s">
        <v>254</v>
      </c>
      <c r="B4" s="4" t="s">
        <v>25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1"/>
  </cols>
  <sheetData>
    <row r="1" spans="1:2">
      <c r="A1" s="1" t="s">
        <v>256</v>
      </c>
      <c r="B1" s="2" t="s">
        <v>103</v>
      </c>
    </row>
    <row r="2" spans="1:2">
      <c r="B2" s="2" t="s">
        <v>257</v>
      </c>
    </row>
    <row r="3" spans="1:2">
      <c r="A3" s="4" t="s">
        <v>258</v>
      </c>
    </row>
    <row r="4" spans="1:2">
      <c r="A4" s="3" t="s">
        <v>247</v>
      </c>
    </row>
    <row r="5" spans="1:2">
      <c r="A5" s="4" t="s">
        <v>259</v>
      </c>
      <c r="B5" s="9" t="n">
        <v>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260</v>
      </c>
      <c r="B1" s="2" t="s">
        <v>1</v>
      </c>
    </row>
    <row r="2" spans="1:2">
      <c r="B2" s="2" t="s">
        <v>245</v>
      </c>
    </row>
    <row r="3" spans="1:2">
      <c r="A3" s="3" t="s">
        <v>261</v>
      </c>
    </row>
    <row r="4" spans="1:2">
      <c r="A4" s="4" t="s">
        <v>262</v>
      </c>
      <c r="B4" s="6" t="n">
        <v>300000000</v>
      </c>
    </row>
    <row r="5" spans="1:2">
      <c r="A5" s="4" t="s">
        <v>263</v>
      </c>
      <c r="B5" s="4" t="s">
        <v>264</v>
      </c>
    </row>
    <row r="6" spans="1:2">
      <c r="A6" s="4" t="s">
        <v>265</v>
      </c>
      <c r="B6" s="6" t="n">
        <v>22500000</v>
      </c>
    </row>
    <row r="7" spans="1:2">
      <c r="A7" s="4" t="s">
        <v>266</v>
      </c>
    </row>
    <row r="8" spans="1:2">
      <c r="A8" s="3" t="s">
        <v>261</v>
      </c>
    </row>
    <row r="9" spans="1:2">
      <c r="A9" s="4" t="s">
        <v>267</v>
      </c>
      <c r="B9" s="4" t="s">
        <v>268</v>
      </c>
    </row>
    <row r="10" spans="1:2">
      <c r="A10" s="4" t="s">
        <v>269</v>
      </c>
    </row>
    <row r="11" spans="1:2">
      <c r="A11" s="3" t="s">
        <v>261</v>
      </c>
    </row>
    <row r="12" spans="1:2">
      <c r="A12" s="4" t="s">
        <v>270</v>
      </c>
      <c r="B12" s="4" t="s">
        <v>271</v>
      </c>
    </row>
    <row r="13" spans="1:2">
      <c r="A13" s="4" t="s">
        <v>272</v>
      </c>
      <c r="B13" s="6" t="n">
        <v>261800000</v>
      </c>
    </row>
    <row r="14" spans="1:2">
      <c r="A14" s="4" t="s">
        <v>273</v>
      </c>
    </row>
    <row r="15" spans="1:2">
      <c r="A15" s="3" t="s">
        <v>261</v>
      </c>
    </row>
    <row r="16" spans="1:2">
      <c r="A16" s="4" t="s">
        <v>274</v>
      </c>
      <c r="B16" s="4" t="s">
        <v>275</v>
      </c>
    </row>
    <row r="17" spans="1:2">
      <c r="A17" s="4" t="s">
        <v>276</v>
      </c>
    </row>
    <row r="18" spans="1:2">
      <c r="A18" s="3" t="s">
        <v>261</v>
      </c>
    </row>
    <row r="19" spans="1:2">
      <c r="A19" s="4" t="s">
        <v>277</v>
      </c>
      <c r="B19" s="4" t="s">
        <v>278</v>
      </c>
    </row>
    <row r="20" spans="1:2">
      <c r="A20" s="4" t="s">
        <v>279</v>
      </c>
    </row>
    <row r="21" spans="1:2">
      <c r="A21" s="3" t="s">
        <v>261</v>
      </c>
    </row>
    <row r="22" spans="1:2">
      <c r="A22" s="4" t="s">
        <v>277</v>
      </c>
      <c r="B22" s="4" t="s">
        <v>280</v>
      </c>
    </row>
    <row r="23" spans="1:2">
      <c r="A23" s="4" t="s">
        <v>281</v>
      </c>
    </row>
    <row r="24" spans="1:2">
      <c r="A24" s="3" t="s">
        <v>261</v>
      </c>
    </row>
    <row r="25" spans="1:2">
      <c r="A25" s="4" t="s">
        <v>277</v>
      </c>
      <c r="B25" s="4" t="s">
        <v>282</v>
      </c>
    </row>
    <row r="26" spans="1:2">
      <c r="A26" s="4" t="s">
        <v>283</v>
      </c>
    </row>
    <row r="27" spans="1:2">
      <c r="A27" s="3" t="s">
        <v>261</v>
      </c>
    </row>
    <row r="28" spans="1:2">
      <c r="A28" s="4" t="s">
        <v>277</v>
      </c>
      <c r="B28"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85</v>
      </c>
      <c r="B1" s="2" t="s">
        <v>2</v>
      </c>
      <c r="C1" s="2" t="s">
        <v>60</v>
      </c>
    </row>
    <row r="2" spans="1:3">
      <c r="A2" s="3" t="s">
        <v>261</v>
      </c>
    </row>
    <row r="3" spans="1:3">
      <c r="A3" s="4" t="s">
        <v>286</v>
      </c>
      <c r="B3" s="6" t="n">
        <v>150000</v>
      </c>
      <c r="C3" s="6" t="n">
        <v>70000</v>
      </c>
    </row>
    <row r="4" spans="1:3">
      <c r="A4" s="4" t="s">
        <v>287</v>
      </c>
      <c r="B4" s="5" t="n">
        <v>0</v>
      </c>
      <c r="C4" s="5" t="n">
        <v>0</v>
      </c>
    </row>
    <row r="5" spans="1:3">
      <c r="A5" s="4" t="s">
        <v>288</v>
      </c>
      <c r="B5" s="5" t="n">
        <v>150000</v>
      </c>
      <c r="C5" s="5" t="n">
        <v>70000</v>
      </c>
    </row>
    <row r="6" spans="1:3">
      <c r="A6" s="4" t="s">
        <v>289</v>
      </c>
    </row>
    <row r="7" spans="1:3">
      <c r="A7" s="3" t="s">
        <v>261</v>
      </c>
    </row>
    <row r="8" spans="1:3">
      <c r="A8" s="4" t="s">
        <v>286</v>
      </c>
      <c r="B8" s="6" t="n">
        <v>150000</v>
      </c>
      <c r="C8" s="6" t="n">
        <v>7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5</v>
      </c>
      <c r="B1" s="2" t="s">
        <v>2</v>
      </c>
      <c r="C1" s="2" t="s">
        <v>60</v>
      </c>
    </row>
    <row r="2" spans="1:3">
      <c r="A2" s="3" t="s">
        <v>96</v>
      </c>
    </row>
    <row r="3" spans="1:3">
      <c r="A3" s="4" t="s">
        <v>97</v>
      </c>
      <c r="B3" s="6" t="n">
        <v>575</v>
      </c>
      <c r="C3" s="6" t="n">
        <v>100</v>
      </c>
    </row>
    <row r="4" spans="1:3">
      <c r="A4" s="4" t="s">
        <v>98</v>
      </c>
      <c r="B4" s="7" t="n">
        <v>0.001</v>
      </c>
      <c r="C4" s="7" t="n">
        <v>0.001</v>
      </c>
    </row>
    <row r="5" spans="1:3">
      <c r="A5" s="4" t="s">
        <v>99</v>
      </c>
      <c r="B5" s="5" t="n">
        <v>200000000</v>
      </c>
      <c r="C5" s="5" t="n">
        <v>200000000</v>
      </c>
    </row>
    <row r="6" spans="1:3">
      <c r="A6" s="4" t="s">
        <v>100</v>
      </c>
      <c r="C6" s="5" t="n">
        <v>100190126</v>
      </c>
    </row>
    <row r="7" spans="1:3">
      <c r="A7" s="4" t="s">
        <v>101</v>
      </c>
      <c r="C7" s="5" t="n">
        <v>1001901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60</v>
      </c>
    </row>
    <row r="2" spans="1:3">
      <c r="A2" s="3" t="s">
        <v>187</v>
      </c>
    </row>
    <row r="3" spans="1:3">
      <c r="A3" s="4" t="s">
        <v>46</v>
      </c>
      <c r="B3" s="6" t="n">
        <v>0</v>
      </c>
    </row>
    <row r="4" spans="1:3">
      <c r="A4" s="4" t="s">
        <v>291</v>
      </c>
      <c r="B4" s="5" t="n">
        <v>0</v>
      </c>
    </row>
    <row r="5" spans="1:3">
      <c r="A5" s="4" t="s">
        <v>292</v>
      </c>
      <c r="B5" s="5" t="n">
        <v>0</v>
      </c>
    </row>
    <row r="6" spans="1:3">
      <c r="A6" s="4" t="s">
        <v>293</v>
      </c>
      <c r="B6" s="5" t="n">
        <v>0</v>
      </c>
    </row>
    <row r="7" spans="1:3">
      <c r="A7" s="4" t="s">
        <v>294</v>
      </c>
      <c r="B7" s="5" t="n">
        <v>150000</v>
      </c>
    </row>
    <row r="8" spans="1:3">
      <c r="A8" s="4" t="s">
        <v>286</v>
      </c>
      <c r="B8" s="6" t="n">
        <v>150000</v>
      </c>
      <c r="C8" s="6" t="n">
        <v>7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295</v>
      </c>
      <c r="B1" s="2" t="s">
        <v>103</v>
      </c>
      <c r="D1" s="2" t="s">
        <v>1</v>
      </c>
    </row>
    <row r="2" spans="1:5">
      <c r="B2" s="2" t="s">
        <v>245</v>
      </c>
      <c r="C2" s="2" t="s">
        <v>296</v>
      </c>
      <c r="D2" s="2" t="s">
        <v>297</v>
      </c>
      <c r="E2" s="2" t="s">
        <v>296</v>
      </c>
    </row>
    <row r="3" spans="1:5">
      <c r="A3" s="3" t="s">
        <v>298</v>
      </c>
    </row>
    <row r="4" spans="1:5">
      <c r="A4" s="4" t="s">
        <v>299</v>
      </c>
      <c r="D4" s="5" t="n">
        <v>5</v>
      </c>
    </row>
    <row r="5" spans="1:5">
      <c r="A5" s="4" t="s">
        <v>300</v>
      </c>
      <c r="D5" s="5" t="n">
        <v>1</v>
      </c>
    </row>
    <row r="6" spans="1:5">
      <c r="A6" s="4" t="s">
        <v>301</v>
      </c>
      <c r="B6" s="6" t="n">
        <v>27500</v>
      </c>
      <c r="C6" s="6" t="n">
        <v>21200</v>
      </c>
      <c r="D6" s="6" t="n">
        <v>57200</v>
      </c>
      <c r="E6" s="6" t="n">
        <v>38000</v>
      </c>
    </row>
    <row r="7" spans="1:5">
      <c r="A7" s="4" t="s">
        <v>302</v>
      </c>
      <c r="B7" s="6" t="n">
        <v>6540</v>
      </c>
      <c r="C7" s="6" t="n">
        <v>18</v>
      </c>
      <c r="D7" s="6" t="n">
        <v>6540</v>
      </c>
      <c r="E7" s="6" t="n">
        <v>20</v>
      </c>
    </row>
    <row r="8" spans="1:5">
      <c r="A8" s="4" t="s">
        <v>303</v>
      </c>
    </row>
    <row r="9" spans="1:5">
      <c r="A9" s="3" t="s">
        <v>298</v>
      </c>
    </row>
    <row r="10" spans="1:5">
      <c r="A10" s="4" t="s">
        <v>304</v>
      </c>
      <c r="B10" s="4" t="s">
        <v>305</v>
      </c>
      <c r="C10" s="4" t="s">
        <v>306</v>
      </c>
      <c r="D10" s="4" t="s">
        <v>307</v>
      </c>
      <c r="E10" s="4" t="s">
        <v>30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8</v>
      </c>
      <c r="B1" s="2" t="s">
        <v>103</v>
      </c>
      <c r="D1" s="2" t="s">
        <v>1</v>
      </c>
    </row>
    <row r="2" spans="1:6">
      <c r="B2" s="2" t="s">
        <v>2</v>
      </c>
      <c r="C2" s="2" t="s">
        <v>104</v>
      </c>
      <c r="D2" s="2" t="s">
        <v>2</v>
      </c>
      <c r="E2" s="2" t="s">
        <v>104</v>
      </c>
      <c r="F2" s="2" t="s">
        <v>60</v>
      </c>
    </row>
    <row r="3" spans="1:6">
      <c r="A3" s="3" t="s">
        <v>309</v>
      </c>
    </row>
    <row r="4" spans="1:6">
      <c r="A4" s="4" t="s">
        <v>310</v>
      </c>
      <c r="B4" s="6" t="n">
        <v>529494</v>
      </c>
      <c r="C4" s="6" t="n">
        <v>459888</v>
      </c>
      <c r="D4" s="6" t="n">
        <v>1075673</v>
      </c>
      <c r="E4" s="6" t="n">
        <v>845107</v>
      </c>
    </row>
    <row r="5" spans="1:6">
      <c r="A5" s="4" t="s">
        <v>311</v>
      </c>
      <c r="B5" s="5" t="n">
        <v>126562</v>
      </c>
      <c r="C5" s="5" t="n">
        <v>95968</v>
      </c>
      <c r="D5" s="5" t="n">
        <v>276837</v>
      </c>
      <c r="E5" s="5" t="n">
        <v>172712</v>
      </c>
    </row>
    <row r="6" spans="1:6">
      <c r="A6" s="4" t="s">
        <v>110</v>
      </c>
      <c r="B6" s="5" t="n">
        <v>35482</v>
      </c>
      <c r="C6" s="5" t="n">
        <v>21276</v>
      </c>
      <c r="D6" s="5" t="n">
        <v>68599</v>
      </c>
      <c r="E6" s="5" t="n">
        <v>40211</v>
      </c>
    </row>
    <row r="7" spans="1:6">
      <c r="A7" s="4" t="s">
        <v>71</v>
      </c>
      <c r="B7" s="5" t="n">
        <v>9425</v>
      </c>
      <c r="C7" s="5" t="n">
        <v>9425</v>
      </c>
      <c r="D7" s="5" t="n">
        <v>9425</v>
      </c>
      <c r="E7" s="5" t="n">
        <v>9425</v>
      </c>
      <c r="F7" s="6" t="n">
        <v>9425</v>
      </c>
    </row>
    <row r="8" spans="1:6">
      <c r="A8" s="4" t="s">
        <v>163</v>
      </c>
      <c r="B8" s="5" t="n">
        <v>161219</v>
      </c>
      <c r="C8" s="5" t="n">
        <v>70543</v>
      </c>
      <c r="D8" s="5" t="n">
        <v>247366</v>
      </c>
      <c r="E8" s="5" t="n">
        <v>150496</v>
      </c>
    </row>
    <row r="9" spans="1:6">
      <c r="A9" s="4" t="s">
        <v>312</v>
      </c>
      <c r="B9" s="5" t="n">
        <v>1470557</v>
      </c>
      <c r="D9" s="5" t="n">
        <v>1470557</v>
      </c>
      <c r="F9" s="5" t="n">
        <v>1274522</v>
      </c>
    </row>
    <row r="10" spans="1:6">
      <c r="A10" s="4" t="s">
        <v>313</v>
      </c>
    </row>
    <row r="11" spans="1:6">
      <c r="A11" s="3" t="s">
        <v>309</v>
      </c>
    </row>
    <row r="12" spans="1:6">
      <c r="A12" s="4" t="s">
        <v>310</v>
      </c>
      <c r="B12" s="5" t="n">
        <v>515867</v>
      </c>
      <c r="C12" s="5" t="n">
        <v>445805</v>
      </c>
      <c r="D12" s="5" t="n">
        <v>1047931</v>
      </c>
      <c r="E12" s="5" t="n">
        <v>820850</v>
      </c>
    </row>
    <row r="13" spans="1:6">
      <c r="A13" s="4" t="s">
        <v>311</v>
      </c>
      <c r="B13" s="5" t="n">
        <v>131187</v>
      </c>
      <c r="C13" s="5" t="n">
        <v>97818</v>
      </c>
      <c r="D13" s="5" t="n">
        <v>282228</v>
      </c>
      <c r="E13" s="5" t="n">
        <v>176881</v>
      </c>
    </row>
    <row r="14" spans="1:6">
      <c r="A14" s="4" t="s">
        <v>110</v>
      </c>
      <c r="B14" s="5" t="n">
        <v>34023</v>
      </c>
      <c r="C14" s="5" t="n">
        <v>20042</v>
      </c>
      <c r="D14" s="5" t="n">
        <v>65806</v>
      </c>
      <c r="E14" s="5" t="n">
        <v>37805</v>
      </c>
    </row>
    <row r="15" spans="1:6">
      <c r="A15" s="4" t="s">
        <v>71</v>
      </c>
      <c r="B15" s="5" t="n">
        <v>9425</v>
      </c>
      <c r="C15" s="5" t="n">
        <v>9425</v>
      </c>
      <c r="D15" s="5" t="n">
        <v>9425</v>
      </c>
      <c r="E15" s="5" t="n">
        <v>9425</v>
      </c>
    </row>
    <row r="16" spans="1:6">
      <c r="A16" s="4" t="s">
        <v>163</v>
      </c>
      <c r="B16" s="5" t="n">
        <v>156542</v>
      </c>
      <c r="C16" s="5" t="n">
        <v>68106</v>
      </c>
      <c r="D16" s="5" t="n">
        <v>238577</v>
      </c>
      <c r="E16" s="5" t="n">
        <v>145540</v>
      </c>
    </row>
    <row r="17" spans="1:6">
      <c r="A17" s="4" t="s">
        <v>312</v>
      </c>
      <c r="B17" s="5" t="n">
        <v>1415187</v>
      </c>
      <c r="D17" s="5" t="n">
        <v>1415187</v>
      </c>
      <c r="F17" s="5" t="n">
        <v>1230830</v>
      </c>
    </row>
    <row r="18" spans="1:6">
      <c r="A18" s="4" t="s">
        <v>314</v>
      </c>
    </row>
    <row r="19" spans="1:6">
      <c r="A19" s="3" t="s">
        <v>309</v>
      </c>
    </row>
    <row r="20" spans="1:6">
      <c r="A20" s="4" t="s">
        <v>310</v>
      </c>
      <c r="B20" s="5" t="n">
        <v>13627</v>
      </c>
      <c r="C20" s="5" t="n">
        <v>14083</v>
      </c>
      <c r="D20" s="5" t="n">
        <v>27742</v>
      </c>
      <c r="E20" s="5" t="n">
        <v>24257</v>
      </c>
    </row>
    <row r="21" spans="1:6">
      <c r="A21" s="4" t="s">
        <v>311</v>
      </c>
      <c r="B21" s="5" t="n">
        <v>-4625</v>
      </c>
      <c r="C21" s="5" t="n">
        <v>-1850</v>
      </c>
      <c r="D21" s="5" t="n">
        <v>-5391</v>
      </c>
      <c r="E21" s="5" t="n">
        <v>-4169</v>
      </c>
    </row>
    <row r="22" spans="1:6">
      <c r="A22" s="4" t="s">
        <v>110</v>
      </c>
      <c r="B22" s="5" t="n">
        <v>1459</v>
      </c>
      <c r="C22" s="5" t="n">
        <v>1234</v>
      </c>
      <c r="D22" s="5" t="n">
        <v>2793</v>
      </c>
      <c r="E22" s="5" t="n">
        <v>2406</v>
      </c>
    </row>
    <row r="23" spans="1:6">
      <c r="A23" s="4" t="s">
        <v>71</v>
      </c>
      <c r="B23" s="5" t="n">
        <v>0</v>
      </c>
      <c r="C23" s="5" t="n">
        <v>0</v>
      </c>
      <c r="D23" s="5" t="n">
        <v>0</v>
      </c>
      <c r="E23" s="5" t="n">
        <v>0</v>
      </c>
    </row>
    <row r="24" spans="1:6">
      <c r="A24" s="4" t="s">
        <v>163</v>
      </c>
      <c r="B24" s="5" t="n">
        <v>4677</v>
      </c>
      <c r="C24" s="6" t="n">
        <v>2437</v>
      </c>
      <c r="D24" s="5" t="n">
        <v>8789</v>
      </c>
      <c r="E24" s="6" t="n">
        <v>4956</v>
      </c>
    </row>
    <row r="25" spans="1:6">
      <c r="A25" s="4" t="s">
        <v>312</v>
      </c>
      <c r="B25" s="6" t="n">
        <v>55370</v>
      </c>
      <c r="D25" s="6" t="n">
        <v>55370</v>
      </c>
      <c r="F25" s="6" t="n">
        <v>4369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15</v>
      </c>
      <c r="B1" s="2" t="s">
        <v>103</v>
      </c>
      <c r="F1" s="2" t="s">
        <v>1</v>
      </c>
    </row>
    <row r="2" spans="1:7">
      <c r="B2" s="2" t="s">
        <v>2</v>
      </c>
      <c r="C2" s="2" t="s">
        <v>316</v>
      </c>
      <c r="D2" s="2" t="s">
        <v>104</v>
      </c>
      <c r="E2" s="2" t="s">
        <v>317</v>
      </c>
      <c r="F2" s="2" t="s">
        <v>2</v>
      </c>
      <c r="G2" s="2" t="s">
        <v>104</v>
      </c>
    </row>
    <row r="3" spans="1:7">
      <c r="A3" s="3" t="s">
        <v>309</v>
      </c>
    </row>
    <row r="4" spans="1:7">
      <c r="A4" s="4" t="s">
        <v>151</v>
      </c>
      <c r="B4" s="6" t="n">
        <v>36133</v>
      </c>
      <c r="C4" s="6" t="n">
        <v>69805</v>
      </c>
      <c r="D4" s="6" t="n">
        <v>39091</v>
      </c>
      <c r="E4" s="6" t="n">
        <v>36708</v>
      </c>
      <c r="F4" s="6" t="n">
        <v>105938</v>
      </c>
      <c r="G4" s="6" t="n">
        <v>75799</v>
      </c>
    </row>
    <row r="5" spans="1:7">
      <c r="A5" s="4" t="s">
        <v>110</v>
      </c>
      <c r="B5" s="5" t="n">
        <v>35482</v>
      </c>
      <c r="D5" s="5" t="n">
        <v>21276</v>
      </c>
      <c r="F5" s="5" t="n">
        <v>68599</v>
      </c>
      <c r="G5" s="5" t="n">
        <v>40211</v>
      </c>
    </row>
    <row r="6" spans="1:7">
      <c r="A6" s="4" t="s">
        <v>115</v>
      </c>
      <c r="B6" s="5" t="n">
        <v>2026</v>
      </c>
      <c r="D6" s="5" t="n">
        <v>2231</v>
      </c>
      <c r="F6" s="5" t="n">
        <v>3928</v>
      </c>
      <c r="G6" s="5" t="n">
        <v>3492</v>
      </c>
    </row>
    <row r="7" spans="1:7">
      <c r="A7" s="4" t="s">
        <v>318</v>
      </c>
      <c r="B7" s="5" t="n">
        <v>10272</v>
      </c>
      <c r="D7" s="5" t="n">
        <v>12052</v>
      </c>
      <c r="F7" s="5" t="n">
        <v>32164</v>
      </c>
      <c r="G7" s="5" t="n">
        <v>22406</v>
      </c>
    </row>
    <row r="8" spans="1:7">
      <c r="A8" s="4" t="s">
        <v>319</v>
      </c>
      <c r="B8" s="5" t="n">
        <v>31198</v>
      </c>
      <c r="D8" s="5" t="n">
        <v>18990</v>
      </c>
      <c r="F8" s="5" t="n">
        <v>50425</v>
      </c>
      <c r="G8" s="5" t="n">
        <v>26655</v>
      </c>
    </row>
    <row r="9" spans="1:7">
      <c r="A9" s="4" t="s">
        <v>157</v>
      </c>
      <c r="B9" s="5" t="n">
        <v>2840</v>
      </c>
      <c r="D9" s="5" t="n">
        <v>1443</v>
      </c>
      <c r="F9" s="5" t="n">
        <v>4669</v>
      </c>
      <c r="G9" s="5" t="n">
        <v>2201</v>
      </c>
    </row>
    <row r="10" spans="1:7">
      <c r="A10" s="4" t="s">
        <v>116</v>
      </c>
      <c r="B10" s="5" t="n">
        <v>276</v>
      </c>
      <c r="D10" s="5" t="n">
        <v>182</v>
      </c>
      <c r="F10" s="5" t="n">
        <v>464</v>
      </c>
      <c r="G10" s="5" t="n">
        <v>412</v>
      </c>
    </row>
    <row r="11" spans="1:7">
      <c r="A11" s="4" t="s">
        <v>320</v>
      </c>
      <c r="B11" s="5" t="n">
        <v>6540</v>
      </c>
      <c r="D11" s="5" t="n">
        <v>18</v>
      </c>
      <c r="F11" s="5" t="n">
        <v>6540</v>
      </c>
      <c r="G11" s="5" t="n">
        <v>20</v>
      </c>
    </row>
    <row r="12" spans="1:7">
      <c r="A12" s="4" t="s">
        <v>321</v>
      </c>
      <c r="B12" s="5" t="n">
        <v>1795</v>
      </c>
      <c r="D12" s="5" t="n">
        <v>685</v>
      </c>
      <c r="F12" s="5" t="n">
        <v>4110</v>
      </c>
      <c r="G12" s="5" t="n">
        <v>1516</v>
      </c>
    </row>
    <row r="13" spans="1:7">
      <c r="A13" s="4" t="s">
        <v>311</v>
      </c>
      <c r="B13" s="5" t="n">
        <v>126562</v>
      </c>
      <c r="D13" s="5" t="n">
        <v>95968</v>
      </c>
      <c r="F13" s="5" t="n">
        <v>276837</v>
      </c>
      <c r="G13" s="5" t="n">
        <v>172712</v>
      </c>
    </row>
    <row r="14" spans="1:7">
      <c r="A14" s="4" t="s">
        <v>322</v>
      </c>
      <c r="F14" s="5" t="n">
        <v>6500</v>
      </c>
    </row>
    <row r="15" spans="1:7">
      <c r="A15" s="4" t="s">
        <v>313</v>
      </c>
    </row>
    <row r="16" spans="1:7">
      <c r="A16" s="3" t="s">
        <v>309</v>
      </c>
    </row>
    <row r="17" spans="1:7">
      <c r="A17" s="4" t="s">
        <v>151</v>
      </c>
      <c r="B17" s="5" t="n">
        <v>64230</v>
      </c>
      <c r="D17" s="5" t="n">
        <v>57524</v>
      </c>
      <c r="F17" s="5" t="n">
        <v>162324</v>
      </c>
      <c r="G17" s="5" t="n">
        <v>110458</v>
      </c>
    </row>
    <row r="18" spans="1:7">
      <c r="A18" s="4" t="s">
        <v>110</v>
      </c>
      <c r="B18" s="5" t="n">
        <v>34023</v>
      </c>
      <c r="D18" s="5" t="n">
        <v>20042</v>
      </c>
      <c r="F18" s="5" t="n">
        <v>65806</v>
      </c>
      <c r="G18" s="5" t="n">
        <v>37805</v>
      </c>
    </row>
    <row r="19" spans="1:7">
      <c r="A19" s="4" t="s">
        <v>115</v>
      </c>
      <c r="B19" s="5" t="n">
        <v>22</v>
      </c>
      <c r="D19" s="5" t="n">
        <v>0</v>
      </c>
      <c r="F19" s="5" t="n">
        <v>22</v>
      </c>
      <c r="G19" s="5" t="n">
        <v>0</v>
      </c>
    </row>
    <row r="20" spans="1:7">
      <c r="A20" s="4" t="s">
        <v>318</v>
      </c>
      <c r="B20" s="5" t="n">
        <v>0</v>
      </c>
      <c r="D20" s="5" t="n">
        <v>0</v>
      </c>
      <c r="F20" s="5" t="n">
        <v>0</v>
      </c>
      <c r="G20" s="5" t="n">
        <v>0</v>
      </c>
    </row>
    <row r="21" spans="1:7">
      <c r="A21" s="4" t="s">
        <v>319</v>
      </c>
      <c r="B21" s="5" t="n">
        <v>31117</v>
      </c>
      <c r="D21" s="5" t="n">
        <v>19823</v>
      </c>
      <c r="F21" s="5" t="n">
        <v>50123</v>
      </c>
      <c r="G21" s="5" t="n">
        <v>27651</v>
      </c>
    </row>
    <row r="22" spans="1:7">
      <c r="A22" s="4" t="s">
        <v>157</v>
      </c>
      <c r="B22" s="5" t="n">
        <v>0</v>
      </c>
      <c r="D22" s="5" t="n">
        <v>0</v>
      </c>
      <c r="F22" s="5" t="n">
        <v>0</v>
      </c>
      <c r="G22" s="5" t="n">
        <v>0</v>
      </c>
    </row>
    <row r="23" spans="1:7">
      <c r="A23" s="4" t="s">
        <v>116</v>
      </c>
      <c r="B23" s="5" t="n">
        <v>0</v>
      </c>
      <c r="D23" s="5" t="n">
        <v>0</v>
      </c>
      <c r="F23" s="5" t="n">
        <v>0</v>
      </c>
      <c r="G23" s="5" t="n">
        <v>0</v>
      </c>
    </row>
    <row r="24" spans="1:7">
      <c r="A24" s="4" t="s">
        <v>320</v>
      </c>
      <c r="B24" s="5" t="n">
        <v>0</v>
      </c>
      <c r="D24" s="5" t="n">
        <v>2</v>
      </c>
      <c r="F24" s="5" t="n">
        <v>0</v>
      </c>
      <c r="G24" s="5" t="n">
        <v>2</v>
      </c>
    </row>
    <row r="25" spans="1:7">
      <c r="A25" s="4" t="s">
        <v>321</v>
      </c>
      <c r="B25" s="5" t="n">
        <v>1795</v>
      </c>
      <c r="D25" s="5" t="n">
        <v>427</v>
      </c>
      <c r="F25" s="5" t="n">
        <v>3953</v>
      </c>
      <c r="G25" s="5" t="n">
        <v>965</v>
      </c>
    </row>
    <row r="26" spans="1:7">
      <c r="A26" s="4" t="s">
        <v>311</v>
      </c>
      <c r="B26" s="5" t="n">
        <v>131187</v>
      </c>
      <c r="D26" s="5" t="n">
        <v>97818</v>
      </c>
      <c r="F26" s="5" t="n">
        <v>282228</v>
      </c>
      <c r="G26" s="5" t="n">
        <v>176881</v>
      </c>
    </row>
    <row r="27" spans="1:7">
      <c r="A27" s="4" t="s">
        <v>314</v>
      </c>
    </row>
    <row r="28" spans="1:7">
      <c r="A28" s="3" t="s">
        <v>309</v>
      </c>
    </row>
    <row r="29" spans="1:7">
      <c r="A29" s="4" t="s">
        <v>151</v>
      </c>
      <c r="B29" s="5" t="n">
        <v>-28097</v>
      </c>
      <c r="D29" s="5" t="n">
        <v>-18433</v>
      </c>
      <c r="F29" s="5" t="n">
        <v>-56386</v>
      </c>
      <c r="G29" s="5" t="n">
        <v>-34659</v>
      </c>
    </row>
    <row r="30" spans="1:7">
      <c r="A30" s="4" t="s">
        <v>110</v>
      </c>
      <c r="B30" s="5" t="n">
        <v>1459</v>
      </c>
      <c r="D30" s="5" t="n">
        <v>1234</v>
      </c>
      <c r="F30" s="5" t="n">
        <v>2793</v>
      </c>
      <c r="G30" s="5" t="n">
        <v>2406</v>
      </c>
    </row>
    <row r="31" spans="1:7">
      <c r="A31" s="4" t="s">
        <v>115</v>
      </c>
      <c r="B31" s="5" t="n">
        <v>2004</v>
      </c>
      <c r="D31" s="5" t="n">
        <v>2231</v>
      </c>
      <c r="F31" s="5" t="n">
        <v>3906</v>
      </c>
      <c r="G31" s="5" t="n">
        <v>3492</v>
      </c>
    </row>
    <row r="32" spans="1:7">
      <c r="A32" s="4" t="s">
        <v>318</v>
      </c>
      <c r="B32" s="5" t="n">
        <v>10272</v>
      </c>
      <c r="D32" s="5" t="n">
        <v>12052</v>
      </c>
      <c r="F32" s="5" t="n">
        <v>32164</v>
      </c>
      <c r="G32" s="5" t="n">
        <v>22406</v>
      </c>
    </row>
    <row r="33" spans="1:7">
      <c r="A33" s="4" t="s">
        <v>319</v>
      </c>
      <c r="B33" s="5" t="n">
        <v>81</v>
      </c>
      <c r="D33" s="5" t="n">
        <v>-833</v>
      </c>
      <c r="F33" s="5" t="n">
        <v>302</v>
      </c>
      <c r="G33" s="5" t="n">
        <v>-996</v>
      </c>
    </row>
    <row r="34" spans="1:7">
      <c r="A34" s="4" t="s">
        <v>157</v>
      </c>
      <c r="B34" s="5" t="n">
        <v>2840</v>
      </c>
      <c r="D34" s="5" t="n">
        <v>1443</v>
      </c>
      <c r="F34" s="5" t="n">
        <v>4669</v>
      </c>
      <c r="G34" s="5" t="n">
        <v>2201</v>
      </c>
    </row>
    <row r="35" spans="1:7">
      <c r="A35" s="4" t="s">
        <v>116</v>
      </c>
      <c r="B35" s="5" t="n">
        <v>276</v>
      </c>
      <c r="D35" s="5" t="n">
        <v>182</v>
      </c>
      <c r="F35" s="5" t="n">
        <v>464</v>
      </c>
      <c r="G35" s="5" t="n">
        <v>412</v>
      </c>
    </row>
    <row r="36" spans="1:7">
      <c r="A36" s="4" t="s">
        <v>320</v>
      </c>
      <c r="B36" s="5" t="n">
        <v>6540</v>
      </c>
      <c r="D36" s="5" t="n">
        <v>16</v>
      </c>
      <c r="F36" s="5" t="n">
        <v>6540</v>
      </c>
      <c r="G36" s="5" t="n">
        <v>18</v>
      </c>
    </row>
    <row r="37" spans="1:7">
      <c r="A37" s="4" t="s">
        <v>321</v>
      </c>
      <c r="B37" s="5" t="n">
        <v>0</v>
      </c>
      <c r="D37" s="5" t="n">
        <v>258</v>
      </c>
      <c r="F37" s="5" t="n">
        <v>157</v>
      </c>
      <c r="G37" s="5" t="n">
        <v>551</v>
      </c>
    </row>
    <row r="38" spans="1:7">
      <c r="A38" s="4" t="s">
        <v>311</v>
      </c>
      <c r="B38" s="6" t="n">
        <v>-4625</v>
      </c>
      <c r="D38" s="6" t="n">
        <v>-1850</v>
      </c>
      <c r="F38" s="6" t="n">
        <v>-5391</v>
      </c>
      <c r="G38" s="6" t="n">
        <v>-4169</v>
      </c>
    </row>
  </sheetData>
  <mergeCells count="3">
    <mergeCell ref="A1:A2"/>
    <mergeCell ref="B1:E1"/>
    <mergeCell ref="F1:G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23</v>
      </c>
      <c r="B1" s="2" t="s">
        <v>103</v>
      </c>
      <c r="F1" s="2" t="s">
        <v>1</v>
      </c>
    </row>
    <row r="2" spans="1:7">
      <c r="B2" s="2" t="s">
        <v>2</v>
      </c>
      <c r="C2" s="2" t="s">
        <v>316</v>
      </c>
      <c r="D2" s="2" t="s">
        <v>104</v>
      </c>
      <c r="E2" s="2" t="s">
        <v>317</v>
      </c>
      <c r="F2" s="2" t="s">
        <v>2</v>
      </c>
      <c r="G2" s="2" t="s">
        <v>104</v>
      </c>
    </row>
    <row r="3" spans="1:7">
      <c r="A3" s="3" t="s">
        <v>324</v>
      </c>
    </row>
    <row r="4" spans="1:7">
      <c r="A4" s="4" t="s">
        <v>325</v>
      </c>
      <c r="B4" s="6" t="n">
        <v>36133</v>
      </c>
      <c r="C4" s="6" t="n">
        <v>69805</v>
      </c>
      <c r="D4" s="6" t="n">
        <v>39091</v>
      </c>
      <c r="E4" s="6" t="n">
        <v>36708</v>
      </c>
      <c r="F4" s="6" t="n">
        <v>105938</v>
      </c>
      <c r="G4" s="6" t="n">
        <v>75799</v>
      </c>
    </row>
    <row r="5" spans="1:7">
      <c r="A5" s="3" t="s">
        <v>326</v>
      </c>
    </row>
    <row r="6" spans="1:7">
      <c r="A6" s="4" t="s">
        <v>327</v>
      </c>
      <c r="B6" s="5" t="n">
        <v>100425</v>
      </c>
      <c r="D6" s="5" t="n">
        <v>83447</v>
      </c>
      <c r="F6" s="5" t="n">
        <v>100329</v>
      </c>
      <c r="G6" s="5" t="n">
        <v>83265</v>
      </c>
    </row>
    <row r="7" spans="1:7">
      <c r="A7" s="4" t="s">
        <v>328</v>
      </c>
      <c r="B7" s="5" t="n">
        <v>104379</v>
      </c>
      <c r="D7" s="5" t="n">
        <v>86878</v>
      </c>
      <c r="F7" s="5" t="n">
        <v>104181</v>
      </c>
      <c r="G7" s="5" t="n">
        <v>87124</v>
      </c>
    </row>
    <row r="8" spans="1:7">
      <c r="A8" s="4" t="s">
        <v>329</v>
      </c>
      <c r="B8" s="8" t="n">
        <v>0.36</v>
      </c>
      <c r="D8" s="8" t="n">
        <v>0.47</v>
      </c>
      <c r="F8" s="8" t="n">
        <v>1.06</v>
      </c>
      <c r="G8" s="8" t="n">
        <v>0.91</v>
      </c>
    </row>
    <row r="9" spans="1:7">
      <c r="A9" s="4" t="s">
        <v>330</v>
      </c>
      <c r="B9" s="8" t="n">
        <v>0.35</v>
      </c>
      <c r="D9" s="8" t="n">
        <v>0.45</v>
      </c>
      <c r="F9" s="8" t="n">
        <v>1.02</v>
      </c>
      <c r="G9" s="8" t="n">
        <v>0.87</v>
      </c>
    </row>
    <row r="10" spans="1:7">
      <c r="A10" s="4" t="s">
        <v>331</v>
      </c>
    </row>
    <row r="11" spans="1:7">
      <c r="A11" s="3" t="s">
        <v>326</v>
      </c>
    </row>
    <row r="12" spans="1:7">
      <c r="A12" s="4" t="s">
        <v>332</v>
      </c>
      <c r="B12" s="5" t="n">
        <v>3294</v>
      </c>
      <c r="D12" s="5" t="n">
        <v>3124</v>
      </c>
      <c r="F12" s="5" t="n">
        <v>3252</v>
      </c>
      <c r="G12" s="5" t="n">
        <v>3379</v>
      </c>
    </row>
    <row r="13" spans="1:7">
      <c r="A13" s="4" t="s">
        <v>333</v>
      </c>
    </row>
    <row r="14" spans="1:7">
      <c r="A14" s="3" t="s">
        <v>326</v>
      </c>
    </row>
    <row r="15" spans="1:7">
      <c r="A15" s="4" t="s">
        <v>332</v>
      </c>
      <c r="B15" s="5" t="n">
        <v>449</v>
      </c>
      <c r="D15" s="5" t="n">
        <v>172</v>
      </c>
      <c r="F15" s="5" t="n">
        <v>418</v>
      </c>
      <c r="G15" s="5" t="n">
        <v>169</v>
      </c>
    </row>
    <row r="16" spans="1:7">
      <c r="A16" s="4" t="s">
        <v>334</v>
      </c>
    </row>
    <row r="17" spans="1:7">
      <c r="A17" s="3" t="s">
        <v>326</v>
      </c>
    </row>
    <row r="18" spans="1:7">
      <c r="A18" s="4" t="s">
        <v>332</v>
      </c>
      <c r="B18" s="5" t="n">
        <v>211</v>
      </c>
      <c r="D18" s="5" t="n">
        <v>135</v>
      </c>
      <c r="F18" s="5" t="n">
        <v>182</v>
      </c>
      <c r="G18" s="5" t="n">
        <v>311</v>
      </c>
    </row>
  </sheetData>
  <mergeCells count="3">
    <mergeCell ref="A1:A2"/>
    <mergeCell ref="B1:E1"/>
    <mergeCell ref="F1:G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0"/>
    <col customWidth="1" max="2" min="2" width="30"/>
  </cols>
  <sheetData>
    <row r="1" spans="1:2">
      <c r="A1" s="1" t="s">
        <v>335</v>
      </c>
      <c r="B1" s="2" t="s">
        <v>1</v>
      </c>
    </row>
    <row r="2" spans="1:2">
      <c r="B2" s="2" t="s">
        <v>336</v>
      </c>
    </row>
    <row r="3" spans="1:2">
      <c r="A3" s="3" t="s">
        <v>337</v>
      </c>
    </row>
    <row r="4" spans="1:2">
      <c r="A4" s="4" t="s">
        <v>338</v>
      </c>
      <c r="B4" s="5" t="n">
        <v>4557186</v>
      </c>
    </row>
    <row r="5" spans="1:2">
      <c r="A5" s="4" t="s">
        <v>339</v>
      </c>
      <c r="B5" s="5" t="n">
        <v>0</v>
      </c>
    </row>
    <row r="6" spans="1:2">
      <c r="A6" s="4" t="s">
        <v>340</v>
      </c>
      <c r="B6" s="5" t="n">
        <v>-189742</v>
      </c>
    </row>
    <row r="7" spans="1:2">
      <c r="A7" s="4" t="s">
        <v>341</v>
      </c>
      <c r="B7" s="5" t="n">
        <v>-3045</v>
      </c>
    </row>
    <row r="8" spans="1:2">
      <c r="A8" s="4" t="s">
        <v>342</v>
      </c>
      <c r="B8" s="5" t="n">
        <v>0</v>
      </c>
    </row>
    <row r="9" spans="1:2">
      <c r="A9" s="4" t="s">
        <v>343</v>
      </c>
      <c r="B9" s="5" t="n">
        <v>4364399</v>
      </c>
    </row>
    <row r="10" spans="1:2">
      <c r="A10" s="4" t="s">
        <v>344</v>
      </c>
      <c r="B10" s="5" t="n">
        <v>3989591</v>
      </c>
    </row>
    <row r="11" spans="1:2">
      <c r="A11" s="3" t="s">
        <v>345</v>
      </c>
    </row>
    <row r="12" spans="1:2">
      <c r="A12" s="4" t="s">
        <v>346</v>
      </c>
      <c r="B12" s="8" t="n">
        <v>5.14</v>
      </c>
    </row>
    <row r="13" spans="1:2">
      <c r="A13" s="4" t="s">
        <v>347</v>
      </c>
      <c r="B13" s="5" t="n">
        <v>0</v>
      </c>
    </row>
    <row r="14" spans="1:2">
      <c r="A14" s="4" t="s">
        <v>348</v>
      </c>
      <c r="B14" s="10" t="n">
        <v>5.67</v>
      </c>
    </row>
    <row r="15" spans="1:2">
      <c r="A15" s="4" t="s">
        <v>349</v>
      </c>
      <c r="B15" s="5" t="n">
        <v>14</v>
      </c>
    </row>
    <row r="16" spans="1:2">
      <c r="A16" s="4" t="s">
        <v>350</v>
      </c>
      <c r="B16" s="5" t="n">
        <v>0</v>
      </c>
    </row>
    <row r="17" spans="1:2">
      <c r="A17" s="4" t="s">
        <v>351</v>
      </c>
      <c r="B17" s="10" t="n">
        <v>5.11</v>
      </c>
    </row>
    <row r="18" spans="1:2">
      <c r="A18" s="4" t="s">
        <v>352</v>
      </c>
      <c r="B18" s="8" t="n">
        <v>4.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s>
  <sheetData>
    <row r="1" spans="1:4">
      <c r="A1" s="1" t="s">
        <v>353</v>
      </c>
      <c r="B1" s="2" t="s">
        <v>103</v>
      </c>
      <c r="C1" s="2" t="s">
        <v>1</v>
      </c>
    </row>
    <row r="2" spans="1:4">
      <c r="B2" s="2" t="s">
        <v>104</v>
      </c>
      <c r="C2" s="2" t="s">
        <v>2</v>
      </c>
      <c r="D2" s="2" t="s">
        <v>104</v>
      </c>
    </row>
    <row r="3" spans="1:4">
      <c r="A3" s="3" t="s">
        <v>354</v>
      </c>
    </row>
    <row r="4" spans="1:4">
      <c r="A4" s="4" t="s">
        <v>355</v>
      </c>
      <c r="C4" s="6" t="n">
        <v>0</v>
      </c>
    </row>
    <row r="5" spans="1:4">
      <c r="A5" s="4" t="s">
        <v>356</v>
      </c>
      <c r="C5" s="6" t="n">
        <v>68</v>
      </c>
    </row>
    <row r="6" spans="1:4">
      <c r="A6" s="4" t="s">
        <v>357</v>
      </c>
      <c r="C6" s="11" t="n">
        <v>65.5</v>
      </c>
    </row>
    <row r="7" spans="1:4">
      <c r="A7" s="4" t="s">
        <v>358</v>
      </c>
      <c r="C7" s="9" t="n">
        <v>2.6</v>
      </c>
    </row>
    <row r="8" spans="1:4">
      <c r="A8" s="4" t="s">
        <v>359</v>
      </c>
      <c r="C8" s="4" t="s">
        <v>360</v>
      </c>
    </row>
    <row r="9" spans="1:4">
      <c r="A9" s="4" t="s">
        <v>361</v>
      </c>
      <c r="C9" s="4" t="s">
        <v>362</v>
      </c>
    </row>
    <row r="10" spans="1:4">
      <c r="A10" s="4" t="s">
        <v>333</v>
      </c>
    </row>
    <row r="11" spans="1:4">
      <c r="A11" s="3" t="s">
        <v>354</v>
      </c>
    </row>
    <row r="12" spans="1:4">
      <c r="A12" s="4" t="s">
        <v>363</v>
      </c>
      <c r="C12" s="5" t="n">
        <v>199413</v>
      </c>
    </row>
    <row r="13" spans="1:4">
      <c r="A13" s="4" t="s">
        <v>364</v>
      </c>
    </row>
    <row r="14" spans="1:4">
      <c r="A14" s="3" t="s">
        <v>354</v>
      </c>
    </row>
    <row r="15" spans="1:4">
      <c r="A15" s="4" t="s">
        <v>365</v>
      </c>
      <c r="C15" s="9" t="n">
        <v>4.7</v>
      </c>
      <c r="D15" s="9" t="n">
        <v>2.2</v>
      </c>
    </row>
    <row r="16" spans="1:4">
      <c r="A16" s="4" t="s">
        <v>366</v>
      </c>
      <c r="C16" s="9" t="n">
        <v>21.3</v>
      </c>
    </row>
    <row r="17" spans="1:4">
      <c r="A17" s="4" t="s">
        <v>367</v>
      </c>
      <c r="C17" s="4" t="s">
        <v>368</v>
      </c>
    </row>
    <row r="18" spans="1:4">
      <c r="A18" s="4" t="s">
        <v>369</v>
      </c>
    </row>
    <row r="19" spans="1:4">
      <c r="A19" s="3" t="s">
        <v>354</v>
      </c>
    </row>
    <row r="20" spans="1:4">
      <c r="A20" s="4" t="s">
        <v>157</v>
      </c>
      <c r="C20" s="9" t="n">
        <v>0.3</v>
      </c>
      <c r="D20" s="11" t="n">
        <v>0.3</v>
      </c>
    </row>
    <row r="21" spans="1:4">
      <c r="A21" s="4" t="s">
        <v>370</v>
      </c>
    </row>
    <row r="22" spans="1:4">
      <c r="A22" s="3" t="s">
        <v>354</v>
      </c>
    </row>
    <row r="23" spans="1:4">
      <c r="A23" s="4" t="s">
        <v>157</v>
      </c>
      <c r="C23" s="9" t="n">
        <v>2.4</v>
      </c>
      <c r="D23" s="9" t="n">
        <v>1.2</v>
      </c>
    </row>
    <row r="24" spans="1:4">
      <c r="A24" s="4" t="s">
        <v>363</v>
      </c>
      <c r="C24" s="5" t="n">
        <v>373479</v>
      </c>
    </row>
    <row r="25" spans="1:4">
      <c r="A25" s="4" t="s">
        <v>371</v>
      </c>
      <c r="C25" s="5" t="n">
        <v>1</v>
      </c>
    </row>
    <row r="26" spans="1:4">
      <c r="A26" s="4" t="s">
        <v>366</v>
      </c>
      <c r="C26" s="9" t="n">
        <v>10.8</v>
      </c>
    </row>
    <row r="27" spans="1:4">
      <c r="A27" s="4" t="s">
        <v>367</v>
      </c>
      <c r="C27" s="4" t="s">
        <v>372</v>
      </c>
    </row>
    <row r="28" spans="1:4">
      <c r="A28" s="4" t="s">
        <v>373</v>
      </c>
    </row>
    <row r="29" spans="1:4">
      <c r="A29" s="3" t="s">
        <v>354</v>
      </c>
    </row>
    <row r="30" spans="1:4">
      <c r="A30" s="4" t="s">
        <v>157</v>
      </c>
      <c r="B30" s="9" t="n">
        <v>0.7</v>
      </c>
      <c r="C30" s="6" t="n">
        <v>2</v>
      </c>
    </row>
    <row r="31" spans="1:4">
      <c r="A31" s="4" t="s">
        <v>374</v>
      </c>
    </row>
    <row r="32" spans="1:4">
      <c r="A32" s="3" t="s">
        <v>354</v>
      </c>
    </row>
    <row r="33" spans="1:4">
      <c r="A33" s="4" t="s">
        <v>375</v>
      </c>
      <c r="C33" s="4" t="s">
        <v>275</v>
      </c>
    </row>
    <row r="34" spans="1:4">
      <c r="A34" s="4" t="s">
        <v>376</v>
      </c>
    </row>
    <row r="35" spans="1:4">
      <c r="A35" s="3" t="s">
        <v>354</v>
      </c>
    </row>
    <row r="36" spans="1:4">
      <c r="A36" s="4" t="s">
        <v>375</v>
      </c>
      <c r="C36" s="4" t="s">
        <v>377</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378</v>
      </c>
      <c r="B1" s="2" t="s">
        <v>1</v>
      </c>
    </row>
    <row r="2" spans="1:2">
      <c r="B2" s="2" t="s">
        <v>336</v>
      </c>
    </row>
    <row r="3" spans="1:2">
      <c r="A3" s="3" t="s">
        <v>337</v>
      </c>
    </row>
    <row r="4" spans="1:2">
      <c r="A4" s="4" t="s">
        <v>379</v>
      </c>
      <c r="B4" s="5" t="n">
        <v>473505</v>
      </c>
    </row>
    <row r="5" spans="1:2">
      <c r="A5" s="4" t="s">
        <v>380</v>
      </c>
      <c r="B5" s="5" t="n">
        <v>-171451</v>
      </c>
    </row>
    <row r="6" spans="1:2">
      <c r="A6" s="4" t="s">
        <v>341</v>
      </c>
      <c r="B6" s="5" t="n">
        <v>-1926</v>
      </c>
    </row>
    <row r="7" spans="1:2">
      <c r="A7" s="4" t="s">
        <v>342</v>
      </c>
      <c r="B7" s="5" t="n">
        <v>0</v>
      </c>
    </row>
    <row r="8" spans="1:2">
      <c r="A8" s="4" t="s">
        <v>381</v>
      </c>
      <c r="B8" s="5" t="n">
        <v>673607</v>
      </c>
    </row>
    <row r="9" spans="1:2">
      <c r="A9" s="3" t="s">
        <v>382</v>
      </c>
    </row>
    <row r="10" spans="1:2">
      <c r="A10" s="4" t="s">
        <v>383</v>
      </c>
      <c r="B10" s="8" t="n">
        <v>16.52</v>
      </c>
    </row>
    <row r="11" spans="1:2">
      <c r="A11" s="4" t="s">
        <v>347</v>
      </c>
      <c r="B11" s="10" t="n">
        <v>20.99</v>
      </c>
    </row>
    <row r="12" spans="1:2">
      <c r="A12" s="4" t="s">
        <v>384</v>
      </c>
      <c r="B12" s="10" t="n">
        <v>16.1</v>
      </c>
    </row>
    <row r="13" spans="1:2">
      <c r="A13" s="4" t="s">
        <v>349</v>
      </c>
      <c r="B13" s="10" t="n">
        <v>13.25</v>
      </c>
    </row>
    <row r="14" spans="1:2">
      <c r="A14" s="4" t="s">
        <v>350</v>
      </c>
      <c r="B14" s="5" t="n">
        <v>0</v>
      </c>
    </row>
    <row r="15" spans="1:2">
      <c r="A15" s="4" t="s">
        <v>385</v>
      </c>
      <c r="B15" s="8" t="n">
        <v>19.11</v>
      </c>
    </row>
    <row r="16" spans="1:2">
      <c r="A16" s="4" t="s">
        <v>364</v>
      </c>
    </row>
    <row r="17" spans="1:2">
      <c r="A17" s="3" t="s">
        <v>354</v>
      </c>
    </row>
    <row r="18" spans="1:2">
      <c r="A18" s="4" t="s">
        <v>386</v>
      </c>
      <c r="B18" s="4" t="s">
        <v>387</v>
      </c>
    </row>
    <row r="19" spans="1:2">
      <c r="A19" s="3" t="s">
        <v>337</v>
      </c>
    </row>
    <row r="20" spans="1:2">
      <c r="A20" s="4" t="s">
        <v>339</v>
      </c>
      <c r="B20" s="5" t="n">
        <v>3734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8</v>
      </c>
      <c r="B1" s="2" t="s">
        <v>1</v>
      </c>
    </row>
    <row r="2" spans="1:3">
      <c r="B2" s="2" t="s">
        <v>2</v>
      </c>
      <c r="C2" s="2" t="s">
        <v>104</v>
      </c>
    </row>
    <row r="3" spans="1:3">
      <c r="A3" s="4" t="s">
        <v>333</v>
      </c>
    </row>
    <row r="4" spans="1:3">
      <c r="A4" s="3" t="s">
        <v>389</v>
      </c>
    </row>
    <row r="5" spans="1:3">
      <c r="A5" s="4" t="s">
        <v>390</v>
      </c>
      <c r="B5" s="5" t="n">
        <v>348610</v>
      </c>
    </row>
    <row r="6" spans="1:3">
      <c r="A6" s="4" t="s">
        <v>363</v>
      </c>
      <c r="B6" s="5" t="n">
        <v>199413</v>
      </c>
    </row>
    <row r="7" spans="1:3">
      <c r="A7" s="4" t="s">
        <v>391</v>
      </c>
      <c r="B7" s="5" t="n">
        <v>0</v>
      </c>
    </row>
    <row r="8" spans="1:3">
      <c r="A8" s="4" t="s">
        <v>392</v>
      </c>
      <c r="B8" s="5" t="n">
        <v>0</v>
      </c>
    </row>
    <row r="9" spans="1:3">
      <c r="A9" s="4" t="s">
        <v>393</v>
      </c>
      <c r="B9" s="5" t="n">
        <v>548023</v>
      </c>
    </row>
    <row r="10" spans="1:3">
      <c r="A10" s="4" t="s">
        <v>394</v>
      </c>
      <c r="B10" s="8" t="n">
        <v>24.98</v>
      </c>
    </row>
    <row r="11" spans="1:3">
      <c r="A11" s="4" t="s">
        <v>395</v>
      </c>
    </row>
    <row r="12" spans="1:3">
      <c r="A12" s="3" t="s">
        <v>389</v>
      </c>
    </row>
    <row r="13" spans="1:3">
      <c r="A13" s="4" t="s">
        <v>390</v>
      </c>
      <c r="B13" s="5" t="n">
        <v>169635</v>
      </c>
    </row>
    <row r="14" spans="1:3">
      <c r="A14" s="4" t="s">
        <v>363</v>
      </c>
      <c r="B14" s="5" t="n">
        <v>0</v>
      </c>
    </row>
    <row r="15" spans="1:3">
      <c r="A15" s="4" t="s">
        <v>391</v>
      </c>
      <c r="B15" s="5" t="n">
        <v>0</v>
      </c>
    </row>
    <row r="16" spans="1:3">
      <c r="A16" s="4" t="s">
        <v>392</v>
      </c>
      <c r="B16" s="5" t="n">
        <v>0</v>
      </c>
    </row>
    <row r="17" spans="1:3">
      <c r="A17" s="4" t="s">
        <v>393</v>
      </c>
      <c r="B17" s="5" t="n">
        <v>169635</v>
      </c>
    </row>
    <row r="18" spans="1:3">
      <c r="A18" s="4" t="s">
        <v>394</v>
      </c>
      <c r="B18" s="8" t="n">
        <v>10.73</v>
      </c>
    </row>
    <row r="19" spans="1:3">
      <c r="A19" s="4" t="s">
        <v>396</v>
      </c>
    </row>
    <row r="20" spans="1:3">
      <c r="A20" s="3" t="s">
        <v>389</v>
      </c>
    </row>
    <row r="21" spans="1:3">
      <c r="A21" s="4" t="s">
        <v>390</v>
      </c>
      <c r="B21" s="5" t="n">
        <v>178975</v>
      </c>
    </row>
    <row r="22" spans="1:3">
      <c r="A22" s="4" t="s">
        <v>363</v>
      </c>
      <c r="B22" s="5" t="n">
        <v>0</v>
      </c>
    </row>
    <row r="23" spans="1:3">
      <c r="A23" s="4" t="s">
        <v>391</v>
      </c>
      <c r="B23" s="5" t="n">
        <v>0</v>
      </c>
    </row>
    <row r="24" spans="1:3">
      <c r="A24" s="4" t="s">
        <v>392</v>
      </c>
      <c r="B24" s="5" t="n">
        <v>0</v>
      </c>
    </row>
    <row r="25" spans="1:3">
      <c r="A25" s="4" t="s">
        <v>393</v>
      </c>
      <c r="B25" s="5" t="n">
        <v>178975</v>
      </c>
    </row>
    <row r="26" spans="1:3">
      <c r="A26" s="4" t="s">
        <v>394</v>
      </c>
      <c r="B26" s="8" t="n">
        <v>27.51</v>
      </c>
    </row>
    <row r="27" spans="1:3">
      <c r="A27" s="4" t="s">
        <v>397</v>
      </c>
    </row>
    <row r="28" spans="1:3">
      <c r="A28" s="3" t="s">
        <v>389</v>
      </c>
    </row>
    <row r="29" spans="1:3">
      <c r="A29" s="4" t="s">
        <v>390</v>
      </c>
      <c r="B29" s="5" t="n">
        <v>0</v>
      </c>
    </row>
    <row r="30" spans="1:3">
      <c r="A30" s="4" t="s">
        <v>363</v>
      </c>
      <c r="B30" s="5" t="n">
        <v>199413</v>
      </c>
    </row>
    <row r="31" spans="1:3">
      <c r="A31" s="4" t="s">
        <v>391</v>
      </c>
      <c r="B31" s="5" t="n">
        <v>0</v>
      </c>
    </row>
    <row r="32" spans="1:3">
      <c r="A32" s="4" t="s">
        <v>392</v>
      </c>
      <c r="B32" s="5" t="n">
        <v>0</v>
      </c>
    </row>
    <row r="33" spans="1:3">
      <c r="A33" s="4" t="s">
        <v>393</v>
      </c>
      <c r="B33" s="5" t="n">
        <v>199413</v>
      </c>
    </row>
    <row r="34" spans="1:3">
      <c r="A34" s="4" t="s">
        <v>394</v>
      </c>
      <c r="B34" s="8" t="n">
        <v>34.82</v>
      </c>
    </row>
    <row r="35" spans="1:3">
      <c r="A35" s="4" t="s">
        <v>364</v>
      </c>
    </row>
    <row r="36" spans="1:3">
      <c r="A36" s="3" t="s">
        <v>354</v>
      </c>
    </row>
    <row r="37" spans="1:3">
      <c r="A37" s="4" t="s">
        <v>365</v>
      </c>
      <c r="B37" s="9" t="n">
        <v>4.7</v>
      </c>
      <c r="C37" s="9" t="n">
        <v>2.2</v>
      </c>
    </row>
    <row r="38" spans="1:3">
      <c r="A38" s="4" t="s">
        <v>373</v>
      </c>
    </row>
    <row r="39" spans="1:3">
      <c r="A39" s="3" t="s">
        <v>389</v>
      </c>
    </row>
    <row r="40" spans="1:3">
      <c r="A40" s="4" t="s">
        <v>386</v>
      </c>
      <c r="B40" s="4" t="s">
        <v>38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9"/>
    <col customWidth="1" max="6" min="6" width="21"/>
    <col customWidth="1" max="7" min="7" width="27"/>
  </cols>
  <sheetData>
    <row r="1" spans="1:7">
      <c r="A1" s="1" t="s">
        <v>398</v>
      </c>
      <c r="B1" s="2" t="s">
        <v>399</v>
      </c>
      <c r="C1" s="2" t="s">
        <v>103</v>
      </c>
      <c r="E1" s="2" t="s">
        <v>1</v>
      </c>
      <c r="G1" s="2" t="s">
        <v>400</v>
      </c>
    </row>
    <row r="2" spans="1:7">
      <c r="B2" s="2" t="s">
        <v>401</v>
      </c>
      <c r="C2" s="2" t="s">
        <v>402</v>
      </c>
      <c r="D2" s="2" t="s">
        <v>296</v>
      </c>
      <c r="E2" s="2" t="s">
        <v>402</v>
      </c>
      <c r="F2" s="2" t="s">
        <v>296</v>
      </c>
      <c r="G2" s="2" t="s">
        <v>403</v>
      </c>
    </row>
    <row r="3" spans="1:7">
      <c r="A3" s="3" t="s">
        <v>404</v>
      </c>
    </row>
    <row r="4" spans="1:7">
      <c r="A4" s="4" t="s">
        <v>405</v>
      </c>
      <c r="G4" s="6" t="n">
        <v>892</v>
      </c>
    </row>
    <row r="5" spans="1:7">
      <c r="A5" s="4" t="s">
        <v>406</v>
      </c>
      <c r="C5" s="6" t="n">
        <v>900</v>
      </c>
      <c r="E5" s="6" t="n">
        <v>900</v>
      </c>
    </row>
    <row r="6" spans="1:7">
      <c r="A6" s="4" t="s">
        <v>407</v>
      </c>
      <c r="G6" s="5" t="n">
        <v>721</v>
      </c>
    </row>
    <row r="7" spans="1:7">
      <c r="A7" s="4" t="s">
        <v>408</v>
      </c>
      <c r="G7" s="5" t="n">
        <v>721</v>
      </c>
    </row>
    <row r="8" spans="1:7">
      <c r="A8" s="4" t="s">
        <v>409</v>
      </c>
      <c r="G8" s="5" t="n">
        <v>721</v>
      </c>
    </row>
    <row r="9" spans="1:7">
      <c r="A9" s="4" t="s">
        <v>410</v>
      </c>
      <c r="C9" s="5" t="n">
        <v>0</v>
      </c>
      <c r="E9" s="5" t="n">
        <v>0</v>
      </c>
      <c r="G9" s="5" t="n">
        <v>10</v>
      </c>
    </row>
    <row r="10" spans="1:7">
      <c r="A10" s="4" t="s">
        <v>310</v>
      </c>
      <c r="C10" s="6" t="n">
        <v>529494</v>
      </c>
      <c r="D10" s="6" t="n">
        <v>459888</v>
      </c>
      <c r="E10" s="6" t="n">
        <v>1075673</v>
      </c>
      <c r="F10" s="6" t="n">
        <v>845107</v>
      </c>
    </row>
    <row r="11" spans="1:7">
      <c r="A11" s="4" t="s">
        <v>411</v>
      </c>
    </row>
    <row r="12" spans="1:7">
      <c r="A12" s="3" t="s">
        <v>404</v>
      </c>
    </row>
    <row r="13" spans="1:7">
      <c r="A13" s="4" t="s">
        <v>412</v>
      </c>
      <c r="C13" s="5" t="n">
        <v>5</v>
      </c>
      <c r="E13" s="5" t="n">
        <v>5</v>
      </c>
    </row>
    <row r="14" spans="1:7">
      <c r="A14" s="4" t="s">
        <v>413</v>
      </c>
    </row>
    <row r="15" spans="1:7">
      <c r="A15" s="3" t="s">
        <v>404</v>
      </c>
    </row>
    <row r="16" spans="1:7">
      <c r="A16" s="4" t="s">
        <v>414</v>
      </c>
      <c r="G16" s="5" t="n">
        <v>2300</v>
      </c>
    </row>
    <row r="17" spans="1:7">
      <c r="A17" s="4" t="s">
        <v>415</v>
      </c>
    </row>
    <row r="18" spans="1:7">
      <c r="A18" s="3" t="s">
        <v>404</v>
      </c>
    </row>
    <row r="19" spans="1:7">
      <c r="A19" s="4" t="s">
        <v>414</v>
      </c>
      <c r="E19" s="6" t="n">
        <v>200</v>
      </c>
      <c r="F19" s="5" t="n">
        <v>100</v>
      </c>
    </row>
    <row r="20" spans="1:7">
      <c r="A20" s="4" t="s">
        <v>416</v>
      </c>
    </row>
    <row r="21" spans="1:7">
      <c r="A21" s="3" t="s">
        <v>404</v>
      </c>
    </row>
    <row r="22" spans="1:7">
      <c r="A22" s="4" t="s">
        <v>414</v>
      </c>
      <c r="E22" s="5" t="n">
        <v>100</v>
      </c>
      <c r="F22" s="6" t="n">
        <v>100</v>
      </c>
    </row>
    <row r="23" spans="1:7">
      <c r="A23" s="4" t="s">
        <v>417</v>
      </c>
    </row>
    <row r="24" spans="1:7">
      <c r="A24" s="3" t="s">
        <v>404</v>
      </c>
    </row>
    <row r="25" spans="1:7">
      <c r="A25" s="4" t="s">
        <v>405</v>
      </c>
      <c r="C25" s="6" t="n">
        <v>30</v>
      </c>
      <c r="E25" s="5" t="n">
        <v>30</v>
      </c>
    </row>
    <row r="26" spans="1:7">
      <c r="A26" s="4" t="s">
        <v>407</v>
      </c>
      <c r="C26" s="5" t="n">
        <v>30</v>
      </c>
      <c r="E26" s="5" t="n">
        <v>30</v>
      </c>
    </row>
    <row r="27" spans="1:7">
      <c r="A27" s="4" t="s">
        <v>408</v>
      </c>
      <c r="C27" s="5" t="n">
        <v>100</v>
      </c>
      <c r="E27" s="5" t="n">
        <v>100</v>
      </c>
    </row>
    <row r="28" spans="1:7">
      <c r="A28" s="4" t="s">
        <v>409</v>
      </c>
      <c r="C28" s="5" t="n">
        <v>100</v>
      </c>
      <c r="E28" s="5" t="n">
        <v>100</v>
      </c>
    </row>
    <row r="29" spans="1:7">
      <c r="A29" s="4" t="s">
        <v>418</v>
      </c>
      <c r="C29" s="5" t="n">
        <v>200</v>
      </c>
      <c r="E29" s="5" t="n">
        <v>200</v>
      </c>
    </row>
    <row r="30" spans="1:7">
      <c r="A30" s="4" t="s">
        <v>419</v>
      </c>
    </row>
    <row r="31" spans="1:7">
      <c r="A31" s="3" t="s">
        <v>404</v>
      </c>
    </row>
    <row r="32" spans="1:7">
      <c r="A32" s="4" t="s">
        <v>405</v>
      </c>
      <c r="C32" s="5" t="n">
        <v>100</v>
      </c>
      <c r="E32" s="5" t="n">
        <v>100</v>
      </c>
    </row>
    <row r="33" spans="1:7">
      <c r="A33" s="4" t="s">
        <v>420</v>
      </c>
    </row>
    <row r="34" spans="1:7">
      <c r="A34" s="3" t="s">
        <v>404</v>
      </c>
    </row>
    <row r="35" spans="1:7">
      <c r="A35" s="4" t="s">
        <v>405</v>
      </c>
      <c r="C35" s="5" t="n">
        <v>100</v>
      </c>
      <c r="E35" s="5" t="n">
        <v>100</v>
      </c>
    </row>
    <row r="36" spans="1:7">
      <c r="A36" s="4" t="s">
        <v>421</v>
      </c>
    </row>
    <row r="37" spans="1:7">
      <c r="A37" s="3" t="s">
        <v>404</v>
      </c>
    </row>
    <row r="38" spans="1:7">
      <c r="A38" s="4" t="s">
        <v>410</v>
      </c>
      <c r="C38" s="5" t="n">
        <v>10</v>
      </c>
      <c r="E38" s="6" t="n">
        <v>10</v>
      </c>
      <c r="G38" s="5" t="n">
        <v>109800</v>
      </c>
    </row>
    <row r="39" spans="1:7">
      <c r="A39" s="4" t="s">
        <v>422</v>
      </c>
      <c r="G39" s="6" t="n">
        <v>110000</v>
      </c>
    </row>
    <row r="40" spans="1:7">
      <c r="A40" s="4" t="s">
        <v>423</v>
      </c>
      <c r="G40" s="11" t="n">
        <v>16.6</v>
      </c>
    </row>
    <row r="41" spans="1:7">
      <c r="A41" s="4" t="s">
        <v>424</v>
      </c>
      <c r="E41" s="4" t="s">
        <v>425</v>
      </c>
      <c r="G41" s="4" t="s">
        <v>425</v>
      </c>
    </row>
    <row r="42" spans="1:7">
      <c r="A42" s="4" t="s">
        <v>426</v>
      </c>
      <c r="C42" s="6" t="n">
        <v>85600</v>
      </c>
      <c r="E42" s="6" t="n">
        <v>85600</v>
      </c>
      <c r="G42" s="6" t="n">
        <v>15700</v>
      </c>
    </row>
    <row r="43" spans="1:7">
      <c r="A43" s="4" t="s">
        <v>304</v>
      </c>
      <c r="C43" s="4" t="s">
        <v>427</v>
      </c>
      <c r="D43" s="4" t="s">
        <v>428</v>
      </c>
      <c r="E43" s="4" t="s">
        <v>429</v>
      </c>
      <c r="F43" s="4" t="s">
        <v>430</v>
      </c>
    </row>
    <row r="44" spans="1:7">
      <c r="A44" s="4" t="s">
        <v>431</v>
      </c>
      <c r="E44" s="6" t="n">
        <v>1300</v>
      </c>
    </row>
    <row r="45" spans="1:7">
      <c r="A45" s="4" t="s">
        <v>432</v>
      </c>
    </row>
    <row r="46" spans="1:7">
      <c r="A46" s="3" t="s">
        <v>404</v>
      </c>
    </row>
    <row r="47" spans="1:7">
      <c r="A47" s="4" t="s">
        <v>433</v>
      </c>
      <c r="B47" s="6" t="n">
        <v>1500</v>
      </c>
    </row>
    <row r="48" spans="1:7">
      <c r="A48" s="4" t="s">
        <v>434</v>
      </c>
    </row>
    <row r="49" spans="1:7">
      <c r="A49" s="3" t="s">
        <v>404</v>
      </c>
    </row>
    <row r="50" spans="1:7">
      <c r="A50" s="4" t="s">
        <v>310</v>
      </c>
      <c r="F50" s="6" t="n">
        <v>16700</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103</v>
      </c>
      <c r="D1" s="2" t="s">
        <v>1</v>
      </c>
    </row>
    <row r="2" spans="1:5">
      <c r="B2" s="2" t="s">
        <v>2</v>
      </c>
      <c r="C2" s="2" t="s">
        <v>104</v>
      </c>
      <c r="D2" s="2" t="s">
        <v>2</v>
      </c>
      <c r="E2" s="2" t="s">
        <v>104</v>
      </c>
    </row>
    <row r="3" spans="1:5">
      <c r="A3" s="3" t="s">
        <v>105</v>
      </c>
    </row>
    <row r="4" spans="1:5">
      <c r="A4" s="4" t="s">
        <v>106</v>
      </c>
      <c r="B4" s="6" t="n">
        <v>529494</v>
      </c>
      <c r="C4" s="6" t="n">
        <v>459888</v>
      </c>
      <c r="D4" s="6" t="n">
        <v>1075673</v>
      </c>
      <c r="E4" s="6" t="n">
        <v>845107</v>
      </c>
    </row>
    <row r="5" spans="1:5">
      <c r="A5" s="3" t="s">
        <v>107</v>
      </c>
    </row>
    <row r="6" spans="1:5">
      <c r="A6" s="4" t="s">
        <v>108</v>
      </c>
      <c r="B6" s="5" t="n">
        <v>386218</v>
      </c>
      <c r="C6" s="5" t="n">
        <v>351888</v>
      </c>
      <c r="D6" s="5" t="n">
        <v>767741</v>
      </c>
      <c r="E6" s="5" t="n">
        <v>650010</v>
      </c>
    </row>
    <row r="7" spans="1:5">
      <c r="A7" s="4" t="s">
        <v>109</v>
      </c>
      <c r="B7" s="5" t="n">
        <v>27889</v>
      </c>
      <c r="C7" s="5" t="n">
        <v>14178</v>
      </c>
      <c r="D7" s="5" t="n">
        <v>46414</v>
      </c>
      <c r="E7" s="5" t="n">
        <v>26122</v>
      </c>
    </row>
    <row r="8" spans="1:5">
      <c r="A8" s="4" t="s">
        <v>110</v>
      </c>
      <c r="B8" s="5" t="n">
        <v>35482</v>
      </c>
      <c r="C8" s="5" t="n">
        <v>21276</v>
      </c>
      <c r="D8" s="5" t="n">
        <v>68599</v>
      </c>
      <c r="E8" s="5" t="n">
        <v>40211</v>
      </c>
    </row>
    <row r="9" spans="1:5">
      <c r="A9" s="4" t="s">
        <v>111</v>
      </c>
      <c r="B9" s="5" t="n">
        <v>31198</v>
      </c>
      <c r="C9" s="5" t="n">
        <v>18990</v>
      </c>
      <c r="D9" s="5" t="n">
        <v>50425</v>
      </c>
      <c r="E9" s="5" t="n">
        <v>26655</v>
      </c>
    </row>
    <row r="10" spans="1:5">
      <c r="A10" s="4" t="s">
        <v>112</v>
      </c>
      <c r="B10" s="5" t="n">
        <v>480787</v>
      </c>
      <c r="C10" s="5" t="n">
        <v>406332</v>
      </c>
      <c r="D10" s="5" t="n">
        <v>933179</v>
      </c>
      <c r="E10" s="5" t="n">
        <v>742998</v>
      </c>
    </row>
    <row r="11" spans="1:5">
      <c r="A11" s="4" t="s">
        <v>113</v>
      </c>
      <c r="B11" s="5" t="n">
        <v>48707</v>
      </c>
      <c r="C11" s="5" t="n">
        <v>53556</v>
      </c>
      <c r="D11" s="5" t="n">
        <v>142494</v>
      </c>
      <c r="E11" s="5" t="n">
        <v>102109</v>
      </c>
    </row>
    <row r="12" spans="1:5">
      <c r="A12" s="3" t="s">
        <v>114</v>
      </c>
    </row>
    <row r="13" spans="1:5">
      <c r="A13" s="4" t="s">
        <v>115</v>
      </c>
      <c r="B13" s="5" t="n">
        <v>-2026</v>
      </c>
      <c r="C13" s="5" t="n">
        <v>-2231</v>
      </c>
      <c r="D13" s="5" t="n">
        <v>-3928</v>
      </c>
      <c r="E13" s="5" t="n">
        <v>-3492</v>
      </c>
    </row>
    <row r="14" spans="1:5">
      <c r="A14" s="4" t="s">
        <v>116</v>
      </c>
      <c r="B14" s="5" t="n">
        <v>-276</v>
      </c>
      <c r="C14" s="5" t="n">
        <v>-182</v>
      </c>
      <c r="D14" s="5" t="n">
        <v>-464</v>
      </c>
      <c r="E14" s="5" t="n">
        <v>-412</v>
      </c>
    </row>
    <row r="15" spans="1:5">
      <c r="A15" s="4" t="s">
        <v>117</v>
      </c>
      <c r="B15" s="5" t="n">
        <v>-2302</v>
      </c>
      <c r="C15" s="5" t="n">
        <v>-2413</v>
      </c>
      <c r="D15" s="5" t="n">
        <v>-4392</v>
      </c>
      <c r="E15" s="5" t="n">
        <v>-3904</v>
      </c>
    </row>
    <row r="16" spans="1:5">
      <c r="A16" s="4" t="s">
        <v>118</v>
      </c>
      <c r="B16" s="5" t="n">
        <v>46405</v>
      </c>
      <c r="C16" s="5" t="n">
        <v>51143</v>
      </c>
      <c r="D16" s="5" t="n">
        <v>138102</v>
      </c>
      <c r="E16" s="5" t="n">
        <v>98205</v>
      </c>
    </row>
    <row r="17" spans="1:5">
      <c r="A17" s="4" t="s">
        <v>119</v>
      </c>
      <c r="B17" s="5" t="n">
        <v>-10272</v>
      </c>
      <c r="C17" s="5" t="n">
        <v>-12052</v>
      </c>
      <c r="D17" s="5" t="n">
        <v>-32164</v>
      </c>
      <c r="E17" s="5" t="n">
        <v>-22406</v>
      </c>
    </row>
    <row r="18" spans="1:5">
      <c r="A18" s="4" t="s">
        <v>120</v>
      </c>
      <c r="B18" s="6" t="n">
        <v>36133</v>
      </c>
      <c r="C18" s="6" t="n">
        <v>39091</v>
      </c>
      <c r="D18" s="6" t="n">
        <v>105938</v>
      </c>
      <c r="E18" s="6" t="n">
        <v>75799</v>
      </c>
    </row>
    <row r="19" spans="1:5">
      <c r="A19" s="3" t="s">
        <v>121</v>
      </c>
    </row>
    <row r="20" spans="1:5">
      <c r="A20" s="4" t="s">
        <v>122</v>
      </c>
      <c r="B20" s="8" t="n">
        <v>0.36</v>
      </c>
      <c r="C20" s="8" t="n">
        <v>0.47</v>
      </c>
      <c r="D20" s="8" t="n">
        <v>1.06</v>
      </c>
      <c r="E20" s="8" t="n">
        <v>0.91</v>
      </c>
    </row>
    <row r="21" spans="1:5">
      <c r="A21" s="4" t="s">
        <v>123</v>
      </c>
      <c r="B21" s="8" t="n">
        <v>0.35</v>
      </c>
      <c r="C21" s="8" t="n">
        <v>0.45</v>
      </c>
      <c r="D21" s="8" t="n">
        <v>1.02</v>
      </c>
      <c r="E21" s="8" t="n">
        <v>0.87</v>
      </c>
    </row>
    <row r="22" spans="1:5">
      <c r="A22" s="3" t="s">
        <v>124</v>
      </c>
    </row>
    <row r="23" spans="1:5">
      <c r="A23" s="4" t="s">
        <v>125</v>
      </c>
      <c r="B23" s="5" t="n">
        <v>100425</v>
      </c>
      <c r="C23" s="5" t="n">
        <v>83447</v>
      </c>
      <c r="D23" s="5" t="n">
        <v>100329</v>
      </c>
      <c r="E23" s="5" t="n">
        <v>83265</v>
      </c>
    </row>
    <row r="24" spans="1:5">
      <c r="A24" s="4" t="s">
        <v>126</v>
      </c>
      <c r="B24" s="5" t="n">
        <v>104379</v>
      </c>
      <c r="C24" s="5" t="n">
        <v>86878</v>
      </c>
      <c r="D24" s="5" t="n">
        <v>104181</v>
      </c>
      <c r="E24" s="5" t="n">
        <v>871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70"/>
    <col customWidth="1" max="2" min="2" width="14"/>
    <col customWidth="1" max="3" min="3" width="25"/>
    <col customWidth="1" max="4" min="4" width="14"/>
    <col customWidth="1" max="5" min="5" width="14"/>
    <col customWidth="1" max="6" min="6" width="14"/>
    <col customWidth="1" max="7" min="7" width="14"/>
    <col customWidth="1" max="8" min="8" width="14"/>
  </cols>
  <sheetData>
    <row r="1" spans="1:8">
      <c r="A1" s="1" t="s">
        <v>435</v>
      </c>
      <c r="B1" s="2" t="s">
        <v>436</v>
      </c>
      <c r="C1" s="2" t="s">
        <v>2</v>
      </c>
      <c r="D1" s="2" t="s">
        <v>104</v>
      </c>
      <c r="E1" s="2" t="s">
        <v>437</v>
      </c>
      <c r="F1" s="2" t="s">
        <v>438</v>
      </c>
      <c r="G1" s="2" t="s">
        <v>439</v>
      </c>
      <c r="H1" s="2" t="s">
        <v>440</v>
      </c>
    </row>
    <row r="2" spans="1:8">
      <c r="A2" s="3" t="s">
        <v>441</v>
      </c>
    </row>
    <row r="3" spans="1:8">
      <c r="A3" s="4" t="s">
        <v>442</v>
      </c>
      <c r="C3" s="4" t="s">
        <v>443</v>
      </c>
    </row>
    <row r="4" spans="1:8">
      <c r="A4" s="4" t="s">
        <v>444</v>
      </c>
      <c r="C4" s="4" t="s">
        <v>445</v>
      </c>
    </row>
    <row r="5" spans="1:8">
      <c r="A5" s="4" t="s">
        <v>446</v>
      </c>
      <c r="C5" s="6" t="n">
        <v>3100</v>
      </c>
    </row>
    <row r="6" spans="1:8">
      <c r="A6" s="4" t="s">
        <v>447</v>
      </c>
      <c r="C6" s="5" t="n">
        <v>0</v>
      </c>
    </row>
    <row r="7" spans="1:8">
      <c r="A7" s="4" t="s">
        <v>448</v>
      </c>
      <c r="C7" s="6" t="n">
        <v>70</v>
      </c>
    </row>
    <row r="8" spans="1:8">
      <c r="A8" s="4" t="s">
        <v>442</v>
      </c>
      <c r="C8" s="4" t="s">
        <v>449</v>
      </c>
    </row>
    <row r="9" spans="1:8">
      <c r="A9" s="4" t="s">
        <v>450</v>
      </c>
      <c r="C9" s="4" t="s">
        <v>451</v>
      </c>
    </row>
    <row r="10" spans="1:8">
      <c r="A10" s="4" t="s">
        <v>452</v>
      </c>
      <c r="C10" s="6" t="n">
        <v>1800</v>
      </c>
    </row>
    <row r="11" spans="1:8">
      <c r="A11" s="4" t="s">
        <v>453</v>
      </c>
      <c r="C11" s="5" t="n">
        <v>1755</v>
      </c>
    </row>
    <row r="12" spans="1:8">
      <c r="A12" s="4" t="s">
        <v>454</v>
      </c>
      <c r="C12" s="5" t="n">
        <v>200</v>
      </c>
    </row>
    <row r="13" spans="1:8">
      <c r="A13" s="4" t="s">
        <v>455</v>
      </c>
      <c r="C13" s="5" t="n">
        <v>300</v>
      </c>
      <c r="D13" s="6" t="n">
        <v>800</v>
      </c>
    </row>
    <row r="14" spans="1:8">
      <c r="A14" s="4" t="s">
        <v>456</v>
      </c>
      <c r="C14" s="5" t="n">
        <v>600</v>
      </c>
    </row>
    <row r="15" spans="1:8">
      <c r="A15" s="4" t="s">
        <v>457</v>
      </c>
      <c r="C15" s="5" t="n">
        <v>8300</v>
      </c>
    </row>
    <row r="16" spans="1:8">
      <c r="A16" s="4" t="s">
        <v>458</v>
      </c>
      <c r="C16" s="5" t="n">
        <v>300</v>
      </c>
    </row>
    <row r="17" spans="1:8">
      <c r="A17" s="4" t="s">
        <v>459</v>
      </c>
      <c r="C17" s="5" t="n">
        <v>200</v>
      </c>
    </row>
    <row r="18" spans="1:8">
      <c r="A18" s="4" t="s">
        <v>460</v>
      </c>
      <c r="C18" s="5" t="n">
        <v>123</v>
      </c>
      <c r="D18" s="5" t="n">
        <v>0</v>
      </c>
    </row>
    <row r="19" spans="1:8">
      <c r="A19" s="4" t="s">
        <v>461</v>
      </c>
      <c r="C19" s="5" t="n">
        <v>2980</v>
      </c>
    </row>
    <row r="20" spans="1:8">
      <c r="A20" s="4" t="s">
        <v>462</v>
      </c>
    </row>
    <row r="21" spans="1:8">
      <c r="A21" s="3" t="s">
        <v>441</v>
      </c>
    </row>
    <row r="22" spans="1:8">
      <c r="A22" s="4" t="s">
        <v>450</v>
      </c>
      <c r="F22" s="4" t="s">
        <v>463</v>
      </c>
    </row>
    <row r="23" spans="1:8">
      <c r="A23" s="4" t="s">
        <v>464</v>
      </c>
      <c r="H23" s="4" t="s">
        <v>425</v>
      </c>
    </row>
    <row r="24" spans="1:8">
      <c r="A24" s="4" t="s">
        <v>465</v>
      </c>
      <c r="H24" s="4" t="s">
        <v>425</v>
      </c>
    </row>
    <row r="25" spans="1:8">
      <c r="A25" s="4" t="s">
        <v>466</v>
      </c>
    </row>
    <row r="26" spans="1:8">
      <c r="A26" s="3" t="s">
        <v>441</v>
      </c>
    </row>
    <row r="27" spans="1:8">
      <c r="A27" s="4" t="s">
        <v>452</v>
      </c>
      <c r="C27" s="5" t="n">
        <v>500</v>
      </c>
    </row>
    <row r="28" spans="1:8">
      <c r="A28" s="4" t="s">
        <v>453</v>
      </c>
      <c r="C28" s="5" t="n">
        <v>500</v>
      </c>
    </row>
    <row r="29" spans="1:8">
      <c r="A29" s="4" t="s">
        <v>467</v>
      </c>
      <c r="C29" s="6" t="n">
        <v>80</v>
      </c>
    </row>
    <row r="30" spans="1:8">
      <c r="A30" s="4" t="s">
        <v>464</v>
      </c>
      <c r="E30" s="4" t="s">
        <v>463</v>
      </c>
    </row>
    <row r="31" spans="1:8">
      <c r="A31" s="4" t="s">
        <v>468</v>
      </c>
    </row>
    <row r="32" spans="1:8">
      <c r="A32" s="3" t="s">
        <v>441</v>
      </c>
    </row>
    <row r="33" spans="1:8">
      <c r="A33" s="4" t="s">
        <v>444</v>
      </c>
      <c r="C33" s="4" t="s">
        <v>469</v>
      </c>
    </row>
    <row r="34" spans="1:8">
      <c r="A34" s="4" t="s">
        <v>470</v>
      </c>
      <c r="G34" s="4" t="s">
        <v>425</v>
      </c>
    </row>
    <row r="35" spans="1:8">
      <c r="A35" s="4" t="s">
        <v>471</v>
      </c>
    </row>
    <row r="36" spans="1:8">
      <c r="A36" s="3" t="s">
        <v>441</v>
      </c>
    </row>
    <row r="37" spans="1:8">
      <c r="A37" s="4" t="s">
        <v>453</v>
      </c>
      <c r="F37" s="6" t="n">
        <v>2000</v>
      </c>
    </row>
    <row r="38" spans="1:8">
      <c r="A38" s="4" t="s">
        <v>461</v>
      </c>
      <c r="F38" s="6" t="n">
        <v>3100</v>
      </c>
    </row>
    <row r="39" spans="1:8">
      <c r="A39" s="4" t="s">
        <v>258</v>
      </c>
    </row>
    <row r="40" spans="1:8">
      <c r="A40" s="3" t="s">
        <v>441</v>
      </c>
    </row>
    <row r="41" spans="1:8">
      <c r="A41" s="4" t="s">
        <v>472</v>
      </c>
      <c r="B41" s="6" t="n">
        <v>5000</v>
      </c>
    </row>
    <row r="42" spans="1:8">
      <c r="A42" s="4" t="s">
        <v>462</v>
      </c>
    </row>
    <row r="43" spans="1:8">
      <c r="A43" s="3" t="s">
        <v>441</v>
      </c>
    </row>
    <row r="44" spans="1:8">
      <c r="A44" s="4" t="s">
        <v>458</v>
      </c>
      <c r="C44" s="6" t="n">
        <v>200</v>
      </c>
      <c r="D44" s="6" t="n">
        <v>2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8"/>
    <col customWidth="1" max="2" min="2" width="21"/>
  </cols>
  <sheetData>
    <row r="1" spans="1:2">
      <c r="A1" s="1" t="s">
        <v>473</v>
      </c>
      <c r="B1" s="2" t="s">
        <v>245</v>
      </c>
    </row>
    <row r="2" spans="1:2">
      <c r="A2" s="3" t="s">
        <v>474</v>
      </c>
    </row>
    <row r="3" spans="1:2">
      <c r="A3" s="4" t="s">
        <v>46</v>
      </c>
      <c r="B3" s="6" t="n">
        <v>259</v>
      </c>
    </row>
    <row r="4" spans="1:2">
      <c r="A4" s="4" t="s">
        <v>291</v>
      </c>
      <c r="B4" s="5" t="n">
        <v>526</v>
      </c>
    </row>
    <row r="5" spans="1:2">
      <c r="A5" s="4" t="s">
        <v>292</v>
      </c>
      <c r="B5" s="5" t="n">
        <v>537</v>
      </c>
    </row>
    <row r="6" spans="1:2">
      <c r="A6" s="4" t="s">
        <v>293</v>
      </c>
      <c r="B6" s="5" t="n">
        <v>549</v>
      </c>
    </row>
    <row r="7" spans="1:2">
      <c r="A7" s="4" t="s">
        <v>475</v>
      </c>
      <c r="B7" s="5" t="n">
        <v>98</v>
      </c>
    </row>
    <row r="8" spans="1:2">
      <c r="A8" s="4" t="s">
        <v>476</v>
      </c>
      <c r="B8" s="5" t="n">
        <v>1969</v>
      </c>
    </row>
    <row r="9" spans="1:2">
      <c r="A9" s="4" t="s">
        <v>477</v>
      </c>
      <c r="B9" s="5" t="n">
        <v>-214</v>
      </c>
    </row>
    <row r="10" spans="1:2">
      <c r="A10" s="4" t="s">
        <v>461</v>
      </c>
      <c r="B10" s="5" t="n">
        <v>1755</v>
      </c>
    </row>
    <row r="11" spans="1:2">
      <c r="A11" s="3" t="s">
        <v>478</v>
      </c>
    </row>
    <row r="12" spans="1:2">
      <c r="A12" s="4" t="s">
        <v>46</v>
      </c>
      <c r="B12" s="5" t="n">
        <v>3022</v>
      </c>
    </row>
    <row r="13" spans="1:2">
      <c r="A13" s="4" t="s">
        <v>291</v>
      </c>
      <c r="B13" s="5" t="n">
        <v>0</v>
      </c>
    </row>
    <row r="14" spans="1:2">
      <c r="A14" s="4" t="s">
        <v>292</v>
      </c>
      <c r="B14" s="5" t="n">
        <v>0</v>
      </c>
    </row>
    <row r="15" spans="1:2">
      <c r="A15" s="4" t="s">
        <v>293</v>
      </c>
      <c r="B15" s="5" t="n">
        <v>0</v>
      </c>
    </row>
    <row r="16" spans="1:2">
      <c r="A16" s="4" t="s">
        <v>475</v>
      </c>
      <c r="B16" s="5" t="n">
        <v>0</v>
      </c>
    </row>
    <row r="17" spans="1:2">
      <c r="A17" s="4" t="s">
        <v>476</v>
      </c>
      <c r="B17" s="5" t="n">
        <v>3022</v>
      </c>
    </row>
    <row r="18" spans="1:2">
      <c r="A18" s="4" t="s">
        <v>477</v>
      </c>
      <c r="B18" s="5" t="n">
        <v>-42</v>
      </c>
    </row>
    <row r="19" spans="1:2">
      <c r="A19" s="4" t="s">
        <v>461</v>
      </c>
      <c r="B19" s="6" t="n">
        <v>298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79</v>
      </c>
      <c r="B1" s="2" t="s">
        <v>246</v>
      </c>
    </row>
    <row r="2" spans="1:2">
      <c r="A2" s="3" t="s">
        <v>206</v>
      </c>
    </row>
    <row r="3" spans="1:2">
      <c r="A3" s="4" t="s">
        <v>46</v>
      </c>
      <c r="B3" s="6" t="n">
        <v>892</v>
      </c>
    </row>
    <row r="4" spans="1:2">
      <c r="A4" s="4" t="s">
        <v>291</v>
      </c>
      <c r="B4" s="5" t="n">
        <v>721</v>
      </c>
    </row>
    <row r="5" spans="1:2">
      <c r="A5" s="4" t="s">
        <v>292</v>
      </c>
      <c r="B5" s="5" t="n">
        <v>721</v>
      </c>
    </row>
    <row r="6" spans="1:2">
      <c r="A6" s="4" t="s">
        <v>293</v>
      </c>
      <c r="B6" s="5" t="n">
        <v>721</v>
      </c>
    </row>
    <row r="7" spans="1:2">
      <c r="A7" s="4" t="s">
        <v>294</v>
      </c>
      <c r="B7" s="5" t="n">
        <v>2258</v>
      </c>
    </row>
    <row r="8" spans="1:2">
      <c r="A8" s="4" t="s">
        <v>128</v>
      </c>
      <c r="B8" s="6" t="n">
        <v>531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0</v>
      </c>
      <c r="B1" s="2" t="s">
        <v>1</v>
      </c>
    </row>
    <row r="2" spans="1:4">
      <c r="B2" s="2" t="s">
        <v>2</v>
      </c>
      <c r="C2" s="2" t="s">
        <v>104</v>
      </c>
      <c r="D2" s="2" t="s">
        <v>60</v>
      </c>
    </row>
    <row r="3" spans="1:4">
      <c r="A3" s="3" t="s">
        <v>481</v>
      </c>
    </row>
    <row r="4" spans="1:4">
      <c r="A4" s="4" t="s">
        <v>482</v>
      </c>
      <c r="B4" s="9" t="n">
        <v>6.1</v>
      </c>
    </row>
    <row r="5" spans="1:4">
      <c r="A5" s="4" t="s">
        <v>483</v>
      </c>
      <c r="B5" s="11" t="n">
        <v>45.2</v>
      </c>
    </row>
    <row r="6" spans="1:4">
      <c r="A6" s="4" t="s">
        <v>484</v>
      </c>
      <c r="B6" s="11" t="n">
        <v>3.7</v>
      </c>
    </row>
    <row r="7" spans="1:4">
      <c r="A7" s="4" t="s">
        <v>485</v>
      </c>
      <c r="B7" s="11" t="n">
        <v>0.4</v>
      </c>
      <c r="C7" s="6" t="n">
        <v>0</v>
      </c>
    </row>
    <row r="8" spans="1:4">
      <c r="A8" s="4" t="s">
        <v>486</v>
      </c>
      <c r="B8" s="11" t="n">
        <v>1.5</v>
      </c>
      <c r="D8" s="9" t="n">
        <v>1.8</v>
      </c>
    </row>
    <row r="9" spans="1:4">
      <c r="A9" s="4" t="s">
        <v>487</v>
      </c>
    </row>
    <row r="10" spans="1:4">
      <c r="A10" s="3" t="s">
        <v>481</v>
      </c>
    </row>
    <row r="11" spans="1:4">
      <c r="A11" s="4" t="s">
        <v>488</v>
      </c>
      <c r="B11" s="9" t="n">
        <v>22.1</v>
      </c>
      <c r="C11" s="6" t="n">
        <v>0</v>
      </c>
    </row>
    <row r="12" spans="1:4">
      <c r="A12" s="4" t="s">
        <v>489</v>
      </c>
    </row>
    <row r="13" spans="1:4">
      <c r="A13" s="3" t="s">
        <v>481</v>
      </c>
    </row>
    <row r="14" spans="1:4">
      <c r="A14" s="4" t="s">
        <v>490</v>
      </c>
      <c r="B14" s="4" t="s">
        <v>49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492</v>
      </c>
      <c r="B1" s="2" t="s">
        <v>493</v>
      </c>
      <c r="C1" s="2" t="s">
        <v>244</v>
      </c>
      <c r="D1" s="2" t="s">
        <v>494</v>
      </c>
      <c r="E1" s="2" t="s">
        <v>495</v>
      </c>
    </row>
    <row r="2" spans="1:5">
      <c r="A2" s="3" t="s">
        <v>247</v>
      </c>
    </row>
    <row r="3" spans="1:5">
      <c r="A3" s="4" t="s">
        <v>496</v>
      </c>
      <c r="D3" s="9" t="n">
        <v>3.4</v>
      </c>
    </row>
    <row r="4" spans="1:5">
      <c r="A4" s="4" t="s">
        <v>497</v>
      </c>
      <c r="E4" s="6" t="n">
        <v>2</v>
      </c>
    </row>
    <row r="5" spans="1:5">
      <c r="A5" s="4" t="s">
        <v>498</v>
      </c>
    </row>
    <row r="6" spans="1:5">
      <c r="A6" s="3" t="s">
        <v>247</v>
      </c>
    </row>
    <row r="7" spans="1:5">
      <c r="A7" s="4" t="s">
        <v>499</v>
      </c>
      <c r="B7" s="5" t="n">
        <v>1</v>
      </c>
    </row>
    <row r="8" spans="1:5">
      <c r="A8" s="4" t="s">
        <v>500</v>
      </c>
      <c r="B8" s="4" t="s">
        <v>501</v>
      </c>
    </row>
    <row r="9" spans="1:5">
      <c r="A9" s="4" t="s">
        <v>502</v>
      </c>
      <c r="B9" s="4" t="s">
        <v>503</v>
      </c>
    </row>
    <row r="10" spans="1:5">
      <c r="A10" s="4" t="s">
        <v>504</v>
      </c>
    </row>
    <row r="11" spans="1:5">
      <c r="A11" s="3" t="s">
        <v>247</v>
      </c>
    </row>
    <row r="12" spans="1:5">
      <c r="A12" s="4" t="s">
        <v>500</v>
      </c>
      <c r="B12" s="4" t="s">
        <v>264</v>
      </c>
    </row>
    <row r="13" spans="1:5">
      <c r="A13" s="4" t="s">
        <v>505</v>
      </c>
    </row>
    <row r="14" spans="1:5">
      <c r="A14" s="3" t="s">
        <v>247</v>
      </c>
    </row>
    <row r="15" spans="1:5">
      <c r="A15" s="4" t="s">
        <v>496</v>
      </c>
      <c r="C15" s="9" t="n">
        <v>1.1</v>
      </c>
    </row>
    <row r="16" spans="1:5">
      <c r="A16" s="4" t="s">
        <v>506</v>
      </c>
      <c r="C16" s="11" t="n">
        <v>9.4</v>
      </c>
    </row>
    <row r="17" spans="1:5">
      <c r="A17" s="4" t="s">
        <v>507</v>
      </c>
      <c r="C17" s="9" t="n">
        <v>6.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0"/>
  </cols>
  <sheetData>
    <row r="1" spans="1:5">
      <c r="A1" s="1" t="s">
        <v>127</v>
      </c>
      <c r="B1" s="2" t="s">
        <v>128</v>
      </c>
      <c r="C1" s="2" t="s">
        <v>129</v>
      </c>
      <c r="D1" s="2" t="s">
        <v>130</v>
      </c>
      <c r="E1" s="2" t="s">
        <v>131</v>
      </c>
    </row>
    <row r="2" spans="1:5">
      <c r="A2" s="4" t="s">
        <v>132</v>
      </c>
      <c r="C2" s="5" t="n">
        <v>83040</v>
      </c>
    </row>
    <row r="3" spans="1:5">
      <c r="A3" s="4" t="s">
        <v>133</v>
      </c>
      <c r="B3" s="6" t="n">
        <v>413252</v>
      </c>
      <c r="C3" s="6" t="n">
        <v>83</v>
      </c>
      <c r="D3" s="6" t="n">
        <v>607466</v>
      </c>
      <c r="E3" s="6" t="n">
        <v>-194297</v>
      </c>
    </row>
    <row r="4" spans="1:5">
      <c r="A4" s="3" t="s">
        <v>134</v>
      </c>
    </row>
    <row r="5" spans="1:5">
      <c r="A5" s="4" t="s">
        <v>135</v>
      </c>
      <c r="B5" s="5" t="n">
        <v>758</v>
      </c>
      <c r="D5" s="5" t="n">
        <v>758</v>
      </c>
    </row>
    <row r="6" spans="1:5">
      <c r="A6" s="4" t="s">
        <v>136</v>
      </c>
      <c r="C6" s="5" t="n">
        <v>372</v>
      </c>
    </row>
    <row r="7" spans="1:5">
      <c r="A7" s="4" t="s">
        <v>137</v>
      </c>
      <c r="B7" s="5" t="n">
        <v>36708</v>
      </c>
      <c r="E7" s="5" t="n">
        <v>36708</v>
      </c>
    </row>
    <row r="8" spans="1:5">
      <c r="A8" s="4" t="s">
        <v>138</v>
      </c>
      <c r="C8" s="5" t="n">
        <v>83412</v>
      </c>
    </row>
    <row r="9" spans="1:5">
      <c r="A9" s="4" t="s">
        <v>139</v>
      </c>
      <c r="B9" s="5" t="n">
        <v>450718</v>
      </c>
      <c r="C9" s="6" t="n">
        <v>83</v>
      </c>
      <c r="D9" s="5" t="n">
        <v>608224</v>
      </c>
      <c r="E9" s="5" t="n">
        <v>-157589</v>
      </c>
    </row>
    <row r="10" spans="1:5">
      <c r="A10" s="4" t="s">
        <v>132</v>
      </c>
      <c r="C10" s="5" t="n">
        <v>83040</v>
      </c>
    </row>
    <row r="11" spans="1:5">
      <c r="A11" s="4" t="s">
        <v>133</v>
      </c>
      <c r="B11" s="5" t="n">
        <v>413252</v>
      </c>
      <c r="C11" s="6" t="n">
        <v>83</v>
      </c>
      <c r="D11" s="5" t="n">
        <v>607466</v>
      </c>
      <c r="E11" s="5" t="n">
        <v>-194297</v>
      </c>
    </row>
    <row r="12" spans="1:5">
      <c r="A12" s="3" t="s">
        <v>134</v>
      </c>
    </row>
    <row r="13" spans="1:5">
      <c r="A13" s="4" t="s">
        <v>137</v>
      </c>
      <c r="B13" s="5" t="n">
        <v>75799</v>
      </c>
    </row>
    <row r="14" spans="1:5">
      <c r="A14" s="4" t="s">
        <v>140</v>
      </c>
      <c r="C14" s="5" t="n">
        <v>83544</v>
      </c>
    </row>
    <row r="15" spans="1:5">
      <c r="A15" s="4" t="s">
        <v>141</v>
      </c>
      <c r="B15" s="5" t="n">
        <v>491303</v>
      </c>
      <c r="C15" s="6" t="n">
        <v>84</v>
      </c>
      <c r="D15" s="5" t="n">
        <v>609717</v>
      </c>
      <c r="E15" s="5" t="n">
        <v>-118498</v>
      </c>
    </row>
    <row r="16" spans="1:5">
      <c r="A16" s="4" t="s">
        <v>138</v>
      </c>
      <c r="C16" s="5" t="n">
        <v>83412</v>
      </c>
    </row>
    <row r="17" spans="1:5">
      <c r="A17" s="4" t="s">
        <v>139</v>
      </c>
      <c r="B17" s="5" t="n">
        <v>450718</v>
      </c>
      <c r="C17" s="6" t="n">
        <v>83</v>
      </c>
      <c r="D17" s="5" t="n">
        <v>608224</v>
      </c>
      <c r="E17" s="5" t="n">
        <v>-157589</v>
      </c>
    </row>
    <row r="18" spans="1:5">
      <c r="A18" s="3" t="s">
        <v>134</v>
      </c>
    </row>
    <row r="19" spans="1:5">
      <c r="A19" s="4" t="s">
        <v>135</v>
      </c>
      <c r="B19" s="5" t="n">
        <v>1443</v>
      </c>
      <c r="D19" s="5" t="n">
        <v>1443</v>
      </c>
    </row>
    <row r="20" spans="1:5">
      <c r="A20" s="4" t="s">
        <v>136</v>
      </c>
      <c r="C20" s="5" t="n">
        <v>132</v>
      </c>
    </row>
    <row r="21" spans="1:5">
      <c r="A21" s="4" t="s">
        <v>142</v>
      </c>
      <c r="B21" s="5" t="n">
        <v>51</v>
      </c>
      <c r="C21" s="6" t="n">
        <v>1</v>
      </c>
      <c r="D21" s="5" t="n">
        <v>50</v>
      </c>
    </row>
    <row r="22" spans="1:5">
      <c r="A22" s="4" t="s">
        <v>137</v>
      </c>
      <c r="B22" s="5" t="n">
        <v>39091</v>
      </c>
      <c r="E22" s="5" t="n">
        <v>39091</v>
      </c>
    </row>
    <row r="23" spans="1:5">
      <c r="A23" s="4" t="s">
        <v>140</v>
      </c>
      <c r="C23" s="5" t="n">
        <v>83544</v>
      </c>
    </row>
    <row r="24" spans="1:5">
      <c r="A24" s="4" t="s">
        <v>141</v>
      </c>
      <c r="B24" s="5" t="n">
        <v>491303</v>
      </c>
      <c r="C24" s="6" t="n">
        <v>84</v>
      </c>
      <c r="D24" s="5" t="n">
        <v>609717</v>
      </c>
      <c r="E24" s="5" t="n">
        <v>-118498</v>
      </c>
    </row>
    <row r="25" spans="1:5">
      <c r="A25" s="4" t="s">
        <v>143</v>
      </c>
      <c r="C25" s="5" t="n">
        <v>100190</v>
      </c>
    </row>
    <row r="26" spans="1:5">
      <c r="A26" s="4" t="s">
        <v>144</v>
      </c>
      <c r="B26" s="5" t="n">
        <v>797355</v>
      </c>
      <c r="C26" s="6" t="n">
        <v>100</v>
      </c>
      <c r="D26" s="5" t="n">
        <v>817690</v>
      </c>
      <c r="E26" s="5" t="n">
        <v>-20435</v>
      </c>
    </row>
    <row r="27" spans="1:5">
      <c r="A27" s="3" t="s">
        <v>134</v>
      </c>
    </row>
    <row r="28" spans="1:5">
      <c r="A28" s="4" t="s">
        <v>135</v>
      </c>
      <c r="B28" s="5" t="n">
        <v>1829</v>
      </c>
      <c r="D28" s="5" t="n">
        <v>1829</v>
      </c>
    </row>
    <row r="29" spans="1:5">
      <c r="A29" s="4" t="s">
        <v>136</v>
      </c>
      <c r="C29" s="5" t="n">
        <v>104</v>
      </c>
    </row>
    <row r="30" spans="1:5">
      <c r="A30" s="4" t="s">
        <v>142</v>
      </c>
      <c r="B30" s="5" t="n">
        <v>552</v>
      </c>
      <c r="C30" s="6" t="n">
        <v>0</v>
      </c>
      <c r="D30" s="5" t="n">
        <v>552</v>
      </c>
    </row>
    <row r="31" spans="1:5">
      <c r="A31" s="4" t="s">
        <v>137</v>
      </c>
      <c r="B31" s="5" t="n">
        <v>69805</v>
      </c>
      <c r="E31" s="5" t="n">
        <v>69805</v>
      </c>
    </row>
    <row r="32" spans="1:5">
      <c r="A32" s="4" t="s">
        <v>145</v>
      </c>
      <c r="C32" s="5" t="n">
        <v>100294</v>
      </c>
    </row>
    <row r="33" spans="1:5">
      <c r="A33" s="4" t="s">
        <v>146</v>
      </c>
      <c r="B33" s="5" t="n">
        <v>869541</v>
      </c>
      <c r="C33" s="6" t="n">
        <v>100</v>
      </c>
      <c r="D33" s="5" t="n">
        <v>820071</v>
      </c>
      <c r="E33" s="5" t="n">
        <v>49370</v>
      </c>
    </row>
    <row r="34" spans="1:5">
      <c r="A34" s="4" t="s">
        <v>143</v>
      </c>
      <c r="C34" s="5" t="n">
        <v>100190</v>
      </c>
    </row>
    <row r="35" spans="1:5">
      <c r="A35" s="4" t="s">
        <v>144</v>
      </c>
      <c r="B35" s="5" t="n">
        <v>797355</v>
      </c>
      <c r="C35" s="6" t="n">
        <v>100</v>
      </c>
      <c r="D35" s="5" t="n">
        <v>817690</v>
      </c>
      <c r="E35" s="5" t="n">
        <v>-20435</v>
      </c>
    </row>
    <row r="36" spans="1:5">
      <c r="A36" s="3" t="s">
        <v>134</v>
      </c>
    </row>
    <row r="37" spans="1:5">
      <c r="A37" s="4" t="s">
        <v>137</v>
      </c>
      <c r="B37" s="5" t="n">
        <v>105938</v>
      </c>
    </row>
    <row r="38" spans="1:5">
      <c r="A38" s="4" t="s">
        <v>147</v>
      </c>
      <c r="C38" s="5" t="n">
        <v>100551</v>
      </c>
    </row>
    <row r="39" spans="1:5">
      <c r="A39" s="4" t="s">
        <v>148</v>
      </c>
      <c r="B39" s="5" t="n">
        <v>909037</v>
      </c>
      <c r="C39" s="6" t="n">
        <v>101</v>
      </c>
      <c r="D39" s="5" t="n">
        <v>823433</v>
      </c>
      <c r="E39" s="5" t="n">
        <v>85503</v>
      </c>
    </row>
    <row r="40" spans="1:5">
      <c r="A40" s="4" t="s">
        <v>145</v>
      </c>
      <c r="C40" s="5" t="n">
        <v>100294</v>
      </c>
    </row>
    <row r="41" spans="1:5">
      <c r="A41" s="4" t="s">
        <v>146</v>
      </c>
      <c r="B41" s="5" t="n">
        <v>869541</v>
      </c>
      <c r="C41" s="6" t="n">
        <v>100</v>
      </c>
      <c r="D41" s="5" t="n">
        <v>820071</v>
      </c>
      <c r="E41" s="5" t="n">
        <v>49370</v>
      </c>
    </row>
    <row r="42" spans="1:5">
      <c r="A42" s="3" t="s">
        <v>134</v>
      </c>
    </row>
    <row r="43" spans="1:5">
      <c r="A43" s="4" t="s">
        <v>135</v>
      </c>
      <c r="B43" s="5" t="n">
        <v>2840</v>
      </c>
      <c r="D43" s="5" t="n">
        <v>2840</v>
      </c>
    </row>
    <row r="44" spans="1:5">
      <c r="A44" s="4" t="s">
        <v>136</v>
      </c>
      <c r="C44" s="5" t="n">
        <v>257</v>
      </c>
    </row>
    <row r="45" spans="1:5">
      <c r="A45" s="4" t="s">
        <v>142</v>
      </c>
      <c r="B45" s="5" t="n">
        <v>523</v>
      </c>
      <c r="C45" s="6" t="n">
        <v>1</v>
      </c>
      <c r="D45" s="5" t="n">
        <v>522</v>
      </c>
    </row>
    <row r="46" spans="1:5">
      <c r="A46" s="4" t="s">
        <v>137</v>
      </c>
      <c r="B46" s="5" t="n">
        <v>36133</v>
      </c>
      <c r="E46" s="5" t="n">
        <v>36133</v>
      </c>
    </row>
    <row r="47" spans="1:5">
      <c r="A47" s="4" t="s">
        <v>147</v>
      </c>
      <c r="C47" s="5" t="n">
        <v>100551</v>
      </c>
    </row>
    <row r="48" spans="1:5">
      <c r="A48" s="4" t="s">
        <v>148</v>
      </c>
      <c r="B48" s="6" t="n">
        <v>909037</v>
      </c>
      <c r="C48" s="6" t="n">
        <v>101</v>
      </c>
      <c r="D48" s="6" t="n">
        <v>823433</v>
      </c>
      <c r="E48" s="6" t="n">
        <v>855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104</v>
      </c>
    </row>
    <row r="3" spans="1:3">
      <c r="A3" s="3" t="s">
        <v>150</v>
      </c>
    </row>
    <row r="4" spans="1:3">
      <c r="A4" s="4" t="s">
        <v>151</v>
      </c>
      <c r="B4" s="6" t="n">
        <v>105938</v>
      </c>
      <c r="C4" s="6" t="n">
        <v>75799</v>
      </c>
    </row>
    <row r="5" spans="1:3">
      <c r="A5" s="3" t="s">
        <v>152</v>
      </c>
    </row>
    <row r="6" spans="1:3">
      <c r="A6" s="4" t="s">
        <v>110</v>
      </c>
      <c r="B6" s="5" t="n">
        <v>68599</v>
      </c>
      <c r="C6" s="5" t="n">
        <v>40211</v>
      </c>
    </row>
    <row r="7" spans="1:3">
      <c r="A7" s="4" t="s">
        <v>153</v>
      </c>
      <c r="B7" s="5" t="n">
        <v>30937</v>
      </c>
      <c r="C7" s="5" t="n">
        <v>21592</v>
      </c>
    </row>
    <row r="8" spans="1:3">
      <c r="A8" s="4" t="s">
        <v>154</v>
      </c>
      <c r="B8" s="5" t="n">
        <v>475</v>
      </c>
      <c r="C8" s="5" t="n">
        <v>0</v>
      </c>
    </row>
    <row r="9" spans="1:3">
      <c r="A9" s="4" t="s">
        <v>155</v>
      </c>
      <c r="B9" s="5" t="n">
        <v>0</v>
      </c>
      <c r="C9" s="5" t="n">
        <v>615</v>
      </c>
    </row>
    <row r="10" spans="1:3">
      <c r="A10" s="4" t="s">
        <v>156</v>
      </c>
      <c r="B10" s="5" t="n">
        <v>269</v>
      </c>
      <c r="C10" s="5" t="n">
        <v>191</v>
      </c>
    </row>
    <row r="11" spans="1:3">
      <c r="A11" s="4" t="s">
        <v>157</v>
      </c>
      <c r="B11" s="5" t="n">
        <v>4669</v>
      </c>
      <c r="C11" s="5" t="n">
        <v>2201</v>
      </c>
    </row>
    <row r="12" spans="1:3">
      <c r="A12" s="4" t="s">
        <v>111</v>
      </c>
      <c r="B12" s="5" t="n">
        <v>50425</v>
      </c>
      <c r="C12" s="5" t="n">
        <v>27804</v>
      </c>
    </row>
    <row r="13" spans="1:3">
      <c r="A13" s="3" t="s">
        <v>158</v>
      </c>
    </row>
    <row r="14" spans="1:3">
      <c r="A14" s="4" t="s">
        <v>159</v>
      </c>
      <c r="B14" s="5" t="n">
        <v>-168999</v>
      </c>
      <c r="C14" s="5" t="n">
        <v>-116843</v>
      </c>
    </row>
    <row r="15" spans="1:3">
      <c r="A15" s="4" t="s">
        <v>66</v>
      </c>
      <c r="B15" s="5" t="n">
        <v>596</v>
      </c>
      <c r="C15" s="5" t="n">
        <v>-383</v>
      </c>
    </row>
    <row r="16" spans="1:3">
      <c r="A16" s="4" t="s">
        <v>64</v>
      </c>
      <c r="B16" s="5" t="n">
        <v>1274</v>
      </c>
      <c r="C16" s="5" t="n">
        <v>-1559</v>
      </c>
    </row>
    <row r="17" spans="1:3">
      <c r="A17" s="4" t="s">
        <v>65</v>
      </c>
      <c r="B17" s="5" t="n">
        <v>1417</v>
      </c>
      <c r="C17" s="5" t="n">
        <v>1708</v>
      </c>
    </row>
    <row r="18" spans="1:3">
      <c r="A18" s="4" t="s">
        <v>77</v>
      </c>
      <c r="B18" s="5" t="n">
        <v>42533</v>
      </c>
      <c r="C18" s="5" t="n">
        <v>59109</v>
      </c>
    </row>
    <row r="19" spans="1:3">
      <c r="A19" s="4" t="s">
        <v>80</v>
      </c>
      <c r="B19" s="5" t="n">
        <v>12299</v>
      </c>
      <c r="C19" s="5" t="n">
        <v>12941</v>
      </c>
    </row>
    <row r="20" spans="1:3">
      <c r="A20" s="4" t="s">
        <v>160</v>
      </c>
      <c r="B20" s="5" t="n">
        <v>419</v>
      </c>
      <c r="C20" s="5" t="n">
        <v>1056</v>
      </c>
    </row>
    <row r="21" spans="1:3">
      <c r="A21" s="4" t="s">
        <v>161</v>
      </c>
      <c r="B21" s="5" t="n">
        <v>150851</v>
      </c>
      <c r="C21" s="5" t="n">
        <v>124442</v>
      </c>
    </row>
    <row r="22" spans="1:3">
      <c r="A22" s="3" t="s">
        <v>162</v>
      </c>
    </row>
    <row r="23" spans="1:3">
      <c r="A23" s="4" t="s">
        <v>163</v>
      </c>
      <c r="B23" s="5" t="n">
        <v>-325881</v>
      </c>
      <c r="C23" s="5" t="n">
        <v>-152191</v>
      </c>
    </row>
    <row r="24" spans="1:3">
      <c r="A24" s="4" t="s">
        <v>164</v>
      </c>
      <c r="B24" s="5" t="n">
        <v>1547</v>
      </c>
      <c r="C24" s="5" t="n">
        <v>2282</v>
      </c>
    </row>
    <row r="25" spans="1:3">
      <c r="A25" s="4" t="s">
        <v>165</v>
      </c>
      <c r="B25" s="5" t="n">
        <v>-324334</v>
      </c>
      <c r="C25" s="5" t="n">
        <v>-149909</v>
      </c>
    </row>
    <row r="26" spans="1:3">
      <c r="A26" s="3" t="s">
        <v>166</v>
      </c>
    </row>
    <row r="27" spans="1:3">
      <c r="A27" s="4" t="s">
        <v>167</v>
      </c>
      <c r="B27" s="5" t="n">
        <v>90000</v>
      </c>
      <c r="C27" s="5" t="n">
        <v>57378</v>
      </c>
    </row>
    <row r="28" spans="1:3">
      <c r="A28" s="4" t="s">
        <v>168</v>
      </c>
      <c r="B28" s="5" t="n">
        <v>-10000</v>
      </c>
      <c r="C28" s="5" t="n">
        <v>-25230</v>
      </c>
    </row>
    <row r="29" spans="1:3">
      <c r="A29" s="4" t="s">
        <v>169</v>
      </c>
      <c r="B29" s="5" t="n">
        <v>-123</v>
      </c>
      <c r="C29" s="5" t="n">
        <v>0</v>
      </c>
    </row>
    <row r="30" spans="1:3">
      <c r="A30" s="4" t="s">
        <v>170</v>
      </c>
      <c r="B30" s="5" t="n">
        <v>-3890</v>
      </c>
      <c r="C30" s="5" t="n">
        <v>-3218</v>
      </c>
    </row>
    <row r="31" spans="1:3">
      <c r="A31" s="4" t="s">
        <v>171</v>
      </c>
      <c r="B31" s="5" t="n">
        <v>0</v>
      </c>
      <c r="C31" s="5" t="n">
        <v>-360</v>
      </c>
    </row>
    <row r="32" spans="1:3">
      <c r="A32" s="4" t="s">
        <v>172</v>
      </c>
      <c r="B32" s="5" t="n">
        <v>1075</v>
      </c>
      <c r="C32" s="5" t="n">
        <v>51</v>
      </c>
    </row>
    <row r="33" spans="1:3">
      <c r="A33" s="4" t="s">
        <v>173</v>
      </c>
      <c r="B33" s="5" t="n">
        <v>77062</v>
      </c>
      <c r="C33" s="5" t="n">
        <v>28621</v>
      </c>
    </row>
    <row r="34" spans="1:3">
      <c r="A34" s="4" t="s">
        <v>174</v>
      </c>
      <c r="B34" s="5" t="n">
        <v>-96421</v>
      </c>
      <c r="C34" s="5" t="n">
        <v>3154</v>
      </c>
    </row>
    <row r="35" spans="1:3">
      <c r="A35" s="4" t="s">
        <v>175</v>
      </c>
      <c r="B35" s="5" t="n">
        <v>132700</v>
      </c>
      <c r="C35" s="5" t="n">
        <v>23949</v>
      </c>
    </row>
    <row r="36" spans="1:3">
      <c r="A36" s="4" t="s">
        <v>176</v>
      </c>
      <c r="B36" s="6" t="n">
        <v>36279</v>
      </c>
      <c r="C36" s="6" t="n">
        <v>2710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9T17:46:44Z</dcterms:created>
  <dcterms:modified xmlns:dcterms="http://purl.org/dc/terms/" xmlns:xsi="http://www.w3.org/2001/XMLSchema-instance" xsi:type="dcterms:W3CDTF">2020-06-19T17:46:44Z</dcterms:modified>
</cp:coreProperties>
</file>